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Condensed Financial Statements"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Notes Payable" sheetId="10" state="visible" r:id="rId10"/>
    <sheet xmlns:r="http://schemas.openxmlformats.org/officeDocument/2006/relationships" name="Stockholders' Deficit" sheetId="11" state="visible" r:id="rId11"/>
    <sheet xmlns:r="http://schemas.openxmlformats.org/officeDocument/2006/relationships" name="Legal Actions" sheetId="12" state="visible" r:id="rId12"/>
    <sheet xmlns:r="http://schemas.openxmlformats.org/officeDocument/2006/relationships" name="Significant Accounting Polici_2" sheetId="13" state="visible" r:id="rId13"/>
    <sheet xmlns:r="http://schemas.openxmlformats.org/officeDocument/2006/relationships" name="Significant Accounting Polici_3" sheetId="14" state="visible" r:id="rId14"/>
    <sheet xmlns:r="http://schemas.openxmlformats.org/officeDocument/2006/relationships" name="Notes Payable (Tables)" sheetId="15" state="visible" r:id="rId15"/>
    <sheet xmlns:r="http://schemas.openxmlformats.org/officeDocument/2006/relationships" name="Significant Accounting Polici_4" sheetId="16" state="visible" r:id="rId16"/>
    <sheet xmlns:r="http://schemas.openxmlformats.org/officeDocument/2006/relationships" name="Significant Accounting Polici_5" sheetId="17" state="visible" r:id="rId17"/>
    <sheet xmlns:r="http://schemas.openxmlformats.org/officeDocument/2006/relationships" name="Significant Accounting Polici_6" sheetId="18" state="visible" r:id="rId18"/>
    <sheet xmlns:r="http://schemas.openxmlformats.org/officeDocument/2006/relationships" name="Significant Accounting Polici_7" sheetId="19" state="visible" r:id="rId19"/>
    <sheet xmlns:r="http://schemas.openxmlformats.org/officeDocument/2006/relationships" name="Related Party Transactions (Det" sheetId="20" state="visible" r:id="rId20"/>
    <sheet xmlns:r="http://schemas.openxmlformats.org/officeDocument/2006/relationships" name="Notes Payable (Details Narrativ" sheetId="21" state="visible" r:id="rId21"/>
    <sheet xmlns:r="http://schemas.openxmlformats.org/officeDocument/2006/relationships" name="Notes Payable - Schedule of Not" sheetId="22" state="visible" r:id="rId22"/>
    <sheet xmlns:r="http://schemas.openxmlformats.org/officeDocument/2006/relationships" name="Stockholders' Deficit (Details " sheetId="23" state="visible" r:id="rId23"/>
    <sheet xmlns:r="http://schemas.openxmlformats.org/officeDocument/2006/relationships" name="Legal Actions (Details Narrativ" sheetId="24" state="visible" r:id="rId24"/>
  </sheets>
  <definedNames/>
  <calcPr calcId="124519" fullCalcOnLoad="1"/>
</workbook>
</file>

<file path=xl/sharedStrings.xml><?xml version="1.0" encoding="utf-8"?>
<sst xmlns="http://schemas.openxmlformats.org/spreadsheetml/2006/main" uniqueCount="406">
  <si>
    <t>Document and Entity Information - shares</t>
  </si>
  <si>
    <t>6 Months Ended</t>
  </si>
  <si>
    <t>Jun. 30, 2019</t>
  </si>
  <si>
    <t>Aug. 12, 2019</t>
  </si>
  <si>
    <t>Document And Entity Information</t>
  </si>
  <si>
    <t>Entity Registrant Name</t>
  </si>
  <si>
    <t>GLOBAL TECH INDUSTRIES GROUP, INC.</t>
  </si>
  <si>
    <t>Entity Central Index Key</t>
  </si>
  <si>
    <t>0000356590</t>
  </si>
  <si>
    <t>Document Type</t>
  </si>
  <si>
    <t>10-Q</t>
  </si>
  <si>
    <t>Document Period End Date</t>
  </si>
  <si>
    <t>Jun. 30,
		2019</t>
  </si>
  <si>
    <t>Amendment Flag</t>
  </si>
  <si>
    <t>false</t>
  </si>
  <si>
    <t>Current Fiscal Year End Date</t>
  </si>
  <si>
    <t>--12-31</t>
  </si>
  <si>
    <t>Entity Current Reporting Status</t>
  </si>
  <si>
    <t>Yes</t>
  </si>
  <si>
    <t>Entity Interactive Data Current</t>
  </si>
  <si>
    <t>No</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solidated Balance Sheets - USD ($)</t>
  </si>
  <si>
    <t>Dec. 31, 2018</t>
  </si>
  <si>
    <t>CURRENT ASSETS</t>
  </si>
  <si>
    <t>Cash and cash equivalents</t>
  </si>
  <si>
    <t>Marketable securities</t>
  </si>
  <si>
    <t>Total Current Assets</t>
  </si>
  <si>
    <t>PROPERTY AND EQUIPMENT (NET)</t>
  </si>
  <si>
    <t xml:space="preserve"> </t>
  </si>
  <si>
    <t>INVESTMENTS</t>
  </si>
  <si>
    <t>TOTAL ASSETS</t>
  </si>
  <si>
    <t>CURRENT LIABILITIES</t>
  </si>
  <si>
    <t>Accounts payable and accrued expenses</t>
  </si>
  <si>
    <t>Accrued interest payable</t>
  </si>
  <si>
    <t>Private Placement Deposits</t>
  </si>
  <si>
    <t>Asset retirement obligation</t>
  </si>
  <si>
    <t>Due to officers and directors</t>
  </si>
  <si>
    <t>Notes payable- in default</t>
  </si>
  <si>
    <t>Current portion of long-term debt-related party</t>
  </si>
  <si>
    <t>Current portion of long-term debt</t>
  </si>
  <si>
    <t>Total Current Liabilities</t>
  </si>
  <si>
    <t>Total Liabilities</t>
  </si>
  <si>
    <t>STOCKHOLDERS' (DEFICIT)</t>
  </si>
  <si>
    <t>Preferred Stock, par value $.001, 50,000 authorized, 1,000 issued</t>
  </si>
  <si>
    <t>Common stock, par value $0.001 per share, 350,000,000 shares authorized; 175,777,990 and 170,777,990 issued and outstanding, respectively</t>
  </si>
  <si>
    <t>Additional paid-in-capital</t>
  </si>
  <si>
    <t>Unearned ESOP shares</t>
  </si>
  <si>
    <t>Accumulated other comprehensive income</t>
  </si>
  <si>
    <t>Retain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t>
  </si>
  <si>
    <t>3 Months Ended</t>
  </si>
  <si>
    <t>Jun. 30, 2018</t>
  </si>
  <si>
    <t>OPERATING EXPENSES</t>
  </si>
  <si>
    <t>General and administrative</t>
  </si>
  <si>
    <t>Compensation and professional fees</t>
  </si>
  <si>
    <t>Depreciation</t>
  </si>
  <si>
    <t>Total Operating Expenses</t>
  </si>
  <si>
    <t>OPERATING LOSS</t>
  </si>
  <si>
    <t>OTHER INCOME (EXPENSES)</t>
  </si>
  <si>
    <t>Interest income</t>
  </si>
  <si>
    <t>Other income</t>
  </si>
  <si>
    <t>Interest expense</t>
  </si>
  <si>
    <t>Total Other Income (Expenses)</t>
  </si>
  <si>
    <t>LOSS BEFORE INCOME TAXES</t>
  </si>
  <si>
    <t>INCOME TAX EXPENSE</t>
  </si>
  <si>
    <t>NET LOSS</t>
  </si>
  <si>
    <t>OTHER COMPREHENSIVE INCOME/(LOSS) net of taxes</t>
  </si>
  <si>
    <t>Unrealized gain (loss) on held for sale marketable securities</t>
  </si>
  <si>
    <t>COMPREHENSIVE LOSS</t>
  </si>
  <si>
    <t>BASIC AND DILUTED LOSS PER SHARE</t>
  </si>
  <si>
    <t>WEIGHTED AVERAGE NUMBER OF SHARES OUTSTANDING, BASIC AND DILUTED</t>
  </si>
  <si>
    <t>Consolidated Statements of Cash Flows - USD ($)</t>
  </si>
  <si>
    <t>CASH FLOWS FROM OPERATING ACTIVITIES</t>
  </si>
  <si>
    <t>Net loss</t>
  </si>
  <si>
    <t>Adjustments to reconcile net loss to net cash used in operating activities:</t>
  </si>
  <si>
    <t>Depreciation and amortization</t>
  </si>
  <si>
    <t>Stock issued for services</t>
  </si>
  <si>
    <t>Imputed interest on loan</t>
  </si>
  <si>
    <t>Change in operating assets and liabilities, net of acquisition:</t>
  </si>
  <si>
    <t>(Increase) decrease in accounts receivables and prepaids</t>
  </si>
  <si>
    <t>Increase (decrease) in accounts payable and accrued expenses</t>
  </si>
  <si>
    <t>Net Cash Used in Operating Activities</t>
  </si>
  <si>
    <t>CASH FLOWS FROM FINANCING ACTIVITIES</t>
  </si>
  <si>
    <t>Cash paid to related party loans</t>
  </si>
  <si>
    <t>Cash received from related party loans</t>
  </si>
  <si>
    <t>Net Cash Provided by (Used in) Financing Activities</t>
  </si>
  <si>
    <t>INCREASE (DECREASE) IN CASH AND CASH EQUIVALENTS</t>
  </si>
  <si>
    <t>CASH AND CASH EQUIVALENTS, BEGINNING OF PERIOD</t>
  </si>
  <si>
    <t>CASH AND CASH EQUIVALENTS, END OF PERIOD</t>
  </si>
  <si>
    <t>SUPPLEMENTAL DISCLOSURES:</t>
  </si>
  <si>
    <t>Cash paid for interest</t>
  </si>
  <si>
    <t>Cash paid for income taxes</t>
  </si>
  <si>
    <t>NON-CASH INVESTING AND FINANCING ACTIVITIES:</t>
  </si>
  <si>
    <t>Unrealized gain on marketable securities</t>
  </si>
  <si>
    <t>Consolidated Statement of Stockholders' Deficit - USD ($)</t>
  </si>
  <si>
    <t>Preferred Stock [Member]</t>
  </si>
  <si>
    <t>Common Stock [Member]</t>
  </si>
  <si>
    <t>Additional Capital [Member]</t>
  </si>
  <si>
    <t>Unearned ESOP Shares [Member]</t>
  </si>
  <si>
    <t>Retained (Deficit) [Member]</t>
  </si>
  <si>
    <t>Accumulated Other Comprehensive Income [Member]</t>
  </si>
  <si>
    <t>Total</t>
  </si>
  <si>
    <t>Balance at Dec. 31, 2017</t>
  </si>
  <si>
    <t>Balance, shares at Dec. 31, 2017</t>
  </si>
  <si>
    <t>Imputed interest - loan</t>
  </si>
  <si>
    <t>Balance at Jun. 30, 2018</t>
  </si>
  <si>
    <t>Balance, shares at Jun. 30, 2018</t>
  </si>
  <si>
    <t>Balance at Dec. 31, 2018</t>
  </si>
  <si>
    <t>Balance, shares at Dec. 31, 2018</t>
  </si>
  <si>
    <t>Shares issued for services</t>
  </si>
  <si>
    <t>Shares issued for services, shares</t>
  </si>
  <si>
    <t>Balance at Jun. 30, 2019</t>
  </si>
  <si>
    <t>Balance, shares at Jun. 30, 2019</t>
  </si>
  <si>
    <t>Condensed Financial Statements</t>
  </si>
  <si>
    <t>Organization, Consolidation and Presentation of Financial Statements [Abstract]</t>
  </si>
  <si>
    <t>NOTE
1 - CONDENSED FINANCIAL STATEMENTS The
accompanying financial statements have been prepared by GLOBAL TECH INDUSTRIES GROUP, INC. (“the Company”) without
audit. In the opinion of management, all adjustments (which include only normal recurring adjustments) necessary to present fairly
the financial position, results of operations, and cash flows at June 30, 2019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9 audited financial statements. The results of operations for the period ended June 30, 2019 are not necessarily indicative
of the operating results for the full year. The
accompanying consolidated financial statements include the accounts of the Company and its wholly-owned subsidiaries as disclosed
in Item 2 below. All significant inter-company balances and transactions have been eliminated. B)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ignificant Accounting Policies</t>
  </si>
  <si>
    <t>Accounting Policies [Abstract]</t>
  </si>
  <si>
    <t>NOTE
2 - SIGNIFICANT ACCOUNTING POLICIES A)
PRINCIPLES OF CONSOLIDATION The
accompanying consolidated financial statements include the accounts of the Company and its wholly-owned subsidiaries, Ludicrous,
Inc., BioEnergy Applied Technologies Inc., GoHealthMD, Inc., MLN, Inc., Universal Energy and Services Group, Inc. Sky Entertainment,
Inc., Eye Care Centers International, Inc., GoHealthMD Nano Pharmaceuticals, Inc., TTI Strategic Acquisitions and Equity Group,
Inc, TTII Oil &amp; Gas, Inc., and G T International, Inc. All subsidiaries of the Company, other than TTII Oil &amp; Gas, Inc.,
currently have no financial activity. All significant inter-company balances and transactions have been eliminated. B)
USE OF MANAGEMENT’S ESTIMATES 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ed period. Actual
results could differ from those estimates. These financial statements have material estimates for valuation of stock and option
transactions, and asset retirement obligations associated with the oil and gas operations. C)
CASH EQUIVALENTS The
Company considers all highly liquid investments with an original maturity of three months or less to be cash equivalents. Cash
and cash equivalents are maintained with major financial institutions in the U S. Deposits held with these banks at times exceed
$250,000 of insurance provided on such deposits. The Company has not experienced any losses in such accounts and believes that
it is not exposed to any significant credit risk on cash and cash equivalents. At June 30, 2019 and December 31, 2018, no excess
existed. There were no cash equivalents at June 30, 2019 and December 31, 2018. D)
FIXED ASSETS Property,
plant and equipment are stated at cost. Depreciation is computed using the straight-line method over the estimated useful lives
of the related assets, ranging from 3 to 7 years for furniture, fixtures, machinery and equipment. Leasehold improvements are
amortized over the lesser of the term of the lease or the economic life of the asset. Routine repairs and maintenance are expensed
when incurred. E)
INCOME TAXES The
Company applies ASC 740 which requires the asset and liability method of accounting for income taxes. The asset and liability
method require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The
Company adopted ASC 740 at the beginning of fiscal year 2008. This interpretation requires recognition and measurement of uncertain
tax positions using a “more-likely-than-not” approach, requiring the recognition and measurement of uncertain tax
positions. The adoption of ASC 740 had no material impact on the Company’s financial statement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to be realized. Deferred tax assets and liabilities are adjusted for the effects of changes in tax laws and rates
on the date of enactment. F)
REVENUE RECOGNITION We
recognize oil production revenues, when the oil is accepted and picked up by our service provider in accordance with ASC 605 Revenue
Recognition and Revenue Arrangements with Multiple Deliverables. Revenue is recognized when the price is fixed or determinable,
persuasive evidence of an arrangement exists, the service is performed and collectability of the resulting receivable is reasonably
assured. If we subsequently determine that collection from that customer is not reasonably assured, we record an allowance for
doubtful accounts and bad debt expense for all that customer’s unpaid invoices and cease recognizing revenue for continued
services provided until cash is received. G)
STOCK-BASED COMPENSATION The
Company accounts for stock-based compensation in accordance with the provisions of ASC 718. ASC 718 requires all share-based payments
to employees, including grants of employee stock options, to be recognized in the financial statements based on the grant-date
fair value of the award. That cost will be recognized over the period during which an employee is required to provide service
in exchange for the reward- known as the requisite service period. No compensation cost is recognized for equity instruments for
which employees do not render the requisite service. The grant-date fair value of employee share options and similar instruments
are estimated using the Black Scholes option-pricing model adjusted for the unique characteristics of those instruments. Equity
instruments issued to non-employees are recorded at their fair values as determined in accordance with ASC 718 and ASC 595, “Accounting
for Equity Instruments That Are Issued to Other Than Employees for Acquiring, or in Conjunction with Selling Goods and Services”,
and are periodically revalued as the stock options vest and are recognized as expense over the related service period. H)
INTANGIBLE ASSETS AND BUSINESS COMBINATIONS The
Company adopted ASC 805, “Business Combinations”, and ASC 350, “Goodwill and Other Intangible Assets”,
effective June 2001 and revised in December 2007. ASC 805 requires the use of the purchase method of accounting for any business
combinations initiated after June 30, 2002, and further clarifies the criteria to recognize intangible assets separately from
goodwill. Under ASC 350, goodwill and indefinite−life intangible assets are no longer amortized, but are reviewed for impairment
annually. With
the acquisition of BAT, Global Tech fifteen (15) intellectual properties pertaining to the construction of the mobile configuration
and operation of the glyd-arc medical waste destruction unit, as well as an enhanced configuration and novel method for coal gasification.
These intangibles have an undefined life as the intellectual property has yet to be commercialized. However, because there are
no comparable properties, and because there is no cash-flow being generated from these intangibles, the Company could not determine
a fair value at December 31, 2009 and therefore recorded an impairment of the entire capitalized value of $2,275,000. With
the acquisition of the assets of ARUR, the company acquired a patent for a gun sight. Since there was no available determinable
value to the patent, no allocation of the purchase price was assigned to the patent. In addition, the Company acquired a 75% working
interest in an Oil &amp; Gas lease in the state of Kansas. Subsequent to the acquisition, the previous operator filed a mechanics
lien on the property. The Company determined that due to this lien and loss of title to the assets, that the cost allocation to
this asset would be written off as an impairment of a long-lived asset. The Company acquired various minority equity ownerships
in inactive companies in Brazil and uncollectible receivables, therefore no purchase price allocation was assigned to these assets.
No other intangible assets were acquired from this purchase. I)
FAIR VALUE OF FINANCIAL INSTRUMENTS On
January 1, 2008, the Company adopted ASC 820, “Fair Value Measurements” ASC 820 defines fair value, establishes a
three-level valuation hierarchy for disclosures of fair value measurement and enhances disclosure requirements for fair value
measures. The three levels are defined as follows:
[ ] Level
1 inputs to the valuation methodology are quoted prices (unadjusted) for identical assets or liabilities in active markets.
[ ] Level
2 inputs to the valuation methodology include quoted prices for similar assets and liabilities in active markets, and inputs
that are observable for the asset or liability, either directly or indirectly, for substantially the full term of the financial
instrument.
[ ] Level
3 inputs to the valuation methodology are unobservable and significant to the fair measurement. The
carrying amounts reported in the balance sheets for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notes payable approximates fair
value because negotiated terms and conditions are consistent with current market rates as of June 30, 2019 and December 31, 2018. Marketable
securities are reported at the quoted and listed market rates of the securities held at the year end. The
following table presents the Company’s Marketable securities and Notes Payable within the fair value hierarchy utilized
to measure fair value on a recurring basis as of June 30, 2019 and December 31, 2018:
Level 1 Level 2 Level 3
Marketable Securities – 2019 196,862 -0- -0-
Marketable Securities – 2018 131,120 -0- -0-
Notes payable - 2019 -0- -0- $ 1,891,439
Notes payable - 2018 -0- -0- $ 1,891,439 The
following table presents a Level 3 reconciliation of the beginning and ending balances of the fair value measurements using significant
unobservable inputs as of June 30, 2019 and December 31, 2018:
Notes payable
Balance, December 31, 2017 $ 1,891,439
No Activity -
Balance, December 31, 2018 $ 1,891,439
No Activity -
Balance, June 30, 2019 $ 1,891,439 J)
BASIC AND DILUTED LOSS PER SHARE The
Company calculates earnings per share in accordance with ASC 260, “Computation of Earnings Per Share.” Basic loss
per share is computed by dividing net income (loss) by the weighted-average number of shares of common stock outstanding during
the period. Diluted earnings (loss) per share gives effect to dilutive convertible securities, options, warrants and other potential
common stock outstanding during the period; only in periods in which such effect is dilutive. For 2019 and 2018, no common stock
equivalent shares were excluded from the calculation as their effects are anti-dilutive, respectively. The ESOP shares issued
during 2019 and 2018 have also been excluded from the calculation as they were issued but not outstanding.
For the Three Months Ended
June 30,
2019 2018
Loss (numerator) $ (525,046 ) $ (272,481 )
Shares (denominator) 170,777,990 155,577,996
Basic and diluted loss per share $ (.00 ) $ (.00 ) K)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L)
ASSET RETIREMENT OBLIGATIONS The
Company follows FASB ASC 410-20 “Accounting for Asset Retirement Obligations,” FASB
ASC 410-20 requires recognition of the present value of obligations associated with the retirement of tangible long-lived assets
in the period in which it is incurred. The liability is capitalized as part of the related long-lived asset’s carrying amount. Over
time, accretion of the liability is recognized as an operating expense and the capitalized cost is depreciated over the expected
useful life of the related asset. The Company’s asset retirement obligations are related to the plugging, dismantlement,
removal, site reclamation and similar activities of its oil and gas exploration activities. M)
Marketable Securities-Available for Sale The
Company purchased marketable securities during 2012 and 2015. The Company’s marketable securities are classified as “available
for sale”. Accordingly, the Company originally recognizes the shares at the market value purchased. The shares are evaluated
quarterly using the specific identification method. Any unrealized holding gains or losses are reported as Other Comprehensive
Income and as a separate component of stockholder’s equity. Realized gains and losses are included in earnings. Also, other
than temporary impairments are recorded as a loss on marketable securities in the statements of operations.</t>
  </si>
  <si>
    <t>Related Party Transactions</t>
  </si>
  <si>
    <t>Related Party Transactions [Abstract]</t>
  </si>
  <si>
    <t>NOTE
3 - RELATED PARTY TRANSACTIONS The
Company is indebted to the officers of the Company for unpaid wages and bonuses from previous years that were converted into Notes.
The balances at June 30, 2019 and December 31, 2018 are $421,044 to Mr. Reichman and $206,670 to Mrs. Griffin, respectively. The
notes bear interest at 5% are due at October 1, 2018 and are unsecured. Due
to officers as of June 30, 2019 and December 31, 2018 are totals of $374,265 and $354,623, respectively. These balances consist
of net cash advances, and unpaid expense reimbursements due to David Reichman. The payables and cash advances are unsecured, due
on demand and do not bear interest. During the first six months of 2019 Mr. Reichman advanced $69,038 to the Company to cover
operating expenses.</t>
  </si>
  <si>
    <t>Notes Payable</t>
  </si>
  <si>
    <t>Debt Disclosure [Abstract]</t>
  </si>
  <si>
    <t>NOTE
4 - NOTES PAYABLE
(a) NOTES
PAYABLE Notes
payable consist of various notes bearing interest at rates from 5% to 9%, which are unsecured with original due dates between
August 2000 and December 2016. All the notes are unpaid to date and several are in default and are thus classified as current
liabilities. At June 30, 2019, notes payable amounted to $1,883,773. Below is a discussion of the details to the notes payable
and a table summarizing the notes owed by the Company. During
2002, the Company settled a trade payable in litigation by executing a note payable to a company on the amount of $18,000, interest
accrues at 6% per annum, unsecured, due September 1, 2002, in default. Accrued interest at June 30, 2019 is $19,260. Also
during 2002, in settlement of another trade payable, the Company executed a note payable to a Company in the amount of $30,000,
interest accrues at 6% per annum, unsecured, due September 12, 2002, in default. Accrued interest at June 30, 2019 is $29,599. During
2000, the company executed a note payable to an individual in the amount of $25,000, interest accrues at 5% per annum, unsecured,
due August 31, 2000, in default. Accrued interest at June 30, 2019 is $25,214. In
2002, the Company settled an obligation with a consultant by executing a note payable for $40,000, interest accrues at 7% per
annum, unsecured, due July 10, 2002, in default. Accrued interest at June 30, 2019 is $48,087. On
December 27, 2009, the Company executed a note payable to an individual for various advances to the Company in the amount of $292,860.
On June 26, 2013, this note was renegotiated to include the accrued interest. The new note balance is $388,376 and interest accrues
at 5% per annum, unsecured, and is extended to October 5, 2018, with monthly installments beginning in 2014 of $5,553, which did
not occur. Accrued interest at June 30, 2019 is $116,779. In
January 27, 2010, the Company executed a note payable to a corporation in the amount of $192,000, bears no interest and is due
on demand after 6 months of execution and is unsecured. No demand has been made at the date of these financial statements. Interest
expense in the amount of $13,440 has been imputed for this note in 2019. An offsetting entry to Paid in Capital was made in connection
with this adjustment. On
August 28, 2012, and September 17, 2012, the Company executed a note payable to a corporation in the amount of $12,000 and $20,000
respectively. On June 26, 2013, this note was renegotiated to include the accrued interest. The new note balance is $32,960 and
interest accrues at 5% per annum, unsecured, and is extended to October 5, 2018, with monthly installments beginning in 2014 of
$473, which did not occur, and is unsecured. Accrued interest at June 30, 2019 is $9,911. On
April 12, 2012, the Company executed a note payable to a corporation in the amount of $100,000, however on June 26, 2013, this
note was renegotiated to bear interest at 5% per annum, unsecured, extended to October 5, 2018, with monthly installments beginning
in 2014 of $1,430, which did not occur. Accrued interest at June 30, 2019 is $30,038. On
December 31, 2012, the Company executed a note payable to a corporation in the amount of $32,000, however on June 26, 2013, this
note was renegotiated to include accrued interest. The new note balance is $32,746, bears interest at 5% per annum, unsecured,
extended to October 5, 2018, with monthly installments beginning in 2014 of $468, which did not occur. Accrued interest at June
30, 2019 is $9.845. On
December 3, 2012, the Company executed a note payable to a corporation in the amount of $5,000, however on June 26, 2013, this
note was renegotiated to include accrued interest. The new note balance is $5,099, bears interest at 5% per annum, unsecured,
extended to October 5, 2018, with monthly installments beginning in 2014 of $71, which did not occur. This note was paid off through
a stock conversion and accrued interest at December 31, 2018 is $0. On
December 13, 2012, the Company executed a note payable to an individual and board member in the amount of $19,000, interest accrues
at 8% per annum, unsecured, due after 8 months of execution, but extended to October 5, 2018. Accrued interest at June 30, 2019
is $9.559. On
February 28, 2013, the Company executed a note payable to a Trust in the amount of $5,000, interest accrues at 6% per annum, unsecured,
due after 8 months of execution, and is in default. Accrued interest at June 30, 2019 is $1,900. On
March 6, April 22, April 30, May 24, June 14, June 21, July 3, July 30, November 20, December 2, December 13, 2013, the Company
executed notes payable to an individual and board member in the total amount of $31,000, interest accrues at 6% per annum, unsecured,
due after 8 months of execution, but extended to October 5, 2018. Accrued interest at June 30, 2019 is $11,207. On
May 15, July 12, July 17, and November 22, 2013, the Company executed notes payable to an individual in the total amount of $88,877,
interest accrues at 6% per annum, unsecured, due after 8 months of execution, and currently in default. Accrued interest at June
30, 2019 8 is $9,969. On
June 30, 2013, the Company negotiated a settlement of outstanding wages, advances, expenses, etc., to the two officers of the
Company. The settlement Notes were for $500,000 and $25,000 to Mr. Reichman and $200,000 and $10,000 to Mrs. Griffin. The balances
at December 31, 2016 are $421,045 to Mr. Reichman and $206,670 to Mrs. Griffin. The notes bear interest at 5% and are extended
to October 5, 2018. Accrued interest at June 30, 2019 is $212,728. On
July 23, July 24, August 5, August 26, and September 13, 2013, the Company executed a note payable to a Trust in the total amount
of $80,000, interest accrues at 6% per annum, unsecured, due after 8 months of execution, and currently in default. Accrued interest
at June 30, 2019 is $28,280. On
March 11, 2014, the Company executed a note agreement with an LLC in the amount of $5,000, interest accrues at 6% per annum, unsecured,
due after 8 months of execution, but extended to October 5, 2018. Accrued interest at June 30, 2019 is $1,592. On
January 31, 2014, the Company executed a note agreement with a Corporation in the amount of $7,000, interest accrues at 6% per
annum, unsecured, due after 8 months of execution, but extended to October 5, 2018. Accrued interest at June 30, 2019 is $2,274. On
January 22, 2014, the Company executed a note agreement with an individual in the amount of $14,000, interest accrues at 6% per
annum, unsecured, due after 8 months of execution, and currently in default. Accrued interest at June 30, 2019 is $4,569. On
April 7, 2014, April 17, 2014, June 6, 2014, July 18, 2014 and October 10, 2014, the Company executed note agreements with an
individual in various amounts totaling $24,000, interest accrues at 6% per annum, unsecured, due after 8 months of execution,
and currently in default. Accrued interest at June 30, 2019 is $7,284. On
January 2, January 21, April 24, May 19, July 28, August 26, and December 23, 2014, the Company executed notes payable to an individual
and board member in the total amount of $31,500, interest accrues at 6% per annum, unsecured, due after 8 months of execution,
but extended to October 5, 2018. Accrued interest at June 30, 2019 is $9,672. On
September 23, and November 10, 2014, the Company executed a note payable to a Trust in the total amount of $2,500, interest accrues
at 6% per annum, unsecured, due after 8 months of execution (2015). Accrued interest at June 30, 2019 is $704. On
February 11, April 21, May 6, June 8, June 15, July 17, August 19, October 20, 2015, and January 22, 2016 the Company executed
notes payable to an individual and board member in the total amount of $34,800, interest accrues at 6% per annum, unsecured, due
after 8 months of execution, but extended to October 5, 2018. Accrued interest at June 30, 2019 is $8,427. On
March 6, March 16, March 25, June 30, August 12, September 10, September 14, October 8, October 14, November 30, December 3, December
7, 2015, the Company executed a note payable to a Trust in the total amount of $49,200, interest accrues at 6% per annum, unsecured,
due after 12 months of execution (2016). Accrued interest at June 30, 2019 is $11,439. None
of the above notes are convertible or have any covenants. (b)
Additional detail to all Notes Payable is as follows:
6/30/19 12/31/18 Interest Interest Expense
Principal Principal Rate 6/30/19 6/30/18 Maturity
$ 19,000 $ 19,000 8.00 % $ 760 $ 760 10/5/18
12,765 12,765 0 % 0 0 10/5/18
32,960 32,960 5.00 % 824 824 10/5/18
37,746 37,746 5.00 % 818 818 10/5/18
107,000 107,000 5.00 % 2,710 2,710 10/5/18
388,376 388,376 5.00 % 9,710 9,710 10/5/18
192,000 192,000 0 % 7,320 7,320 10/5/18
18,000 18,000 6.00 % 540 540 9/1/2002
30,000 30,000 6.00 % 900 900 9/12/2002
25,000 25,000 5.00 % 626 626 8/31/2000
40,000 40,000 7.00 % 1,400 1,400 7/10/2002
5,000 5,000 6.00 % 150 150 10/28/2013
62,500 62,500 6.00 % 1,876 1,876 10/5/18
144,642 144,642 6.00 % 2,110 2,110 1/14-10/15
409,920 409,920 5.00 % 10,248 10,248 10/5/18
11,125 11,125 5.00 % 278 278 10/5/18
200,000 200,000 5.00 % 5,000 5,000 10/5/18
6,670 6,670 5.00 % 166 166 10/5/18
82,500 82,500 6.00 % 2,476 2,476 3/14-11/15
34,800 34,800 6.00 % 1,044 1,044 10/5/18
49,200 49,200 6.00 % 1,476 1,476 3/16-12/16
$ 1,891,439 $ 1,891,439 $ 50,432 $ 50,432 At
June 30, 2019 and December 31, 2018, accrued interest on the outstanding notes payable and convertible notes was $610,368 and
$567,258, respectively. Interest expense on the outstanding notes amounted to $24,915 and $24,915 for the three months ended June
30, 2019 and 2018 including the imputed interest discussed above.</t>
  </si>
  <si>
    <t>Stockholders' Deficit</t>
  </si>
  <si>
    <t>Equity [Abstract]</t>
  </si>
  <si>
    <t>NOTE
5 - STOCKHOLDERS’ DEFICIT ISSUANCES
OF COMMON STOCK During
the three months ended June 30, 2019, the Company recorded imputed interest on a non-interest-bearing note in the amount of $3,360,
with an increase in paid in capital. During
the three months ended June 30, 2019, the Company issued 5,000,000 shares of stock through board resolution for consulting services.
The shares were valued at market value. ISSUANCES
OF PREFERRED STOCK Pursuant
to the Articles of Incorporation of the Company, there was initially authorized 50,000 shares of Series A Preferred Stock. On
April 7, 2016, the Company’s Board of Directors created out of the Series A Preferred Stock, 1,000 Series A Preferred shares
with the following features:
a) Super
voting power, wherein the 1,000 shares have the right to vote in the amount equal to
fifty-one percent (51%) of the total vote with respect to any proposal relating to (i)
increasing the authorized share capital of the Company, and (ii) effecting any forward
stock split of the Company’s authorized, issued or outstanding shares of capital
stock, and (iii) any other matter subject to a shareholder vote.
b) No
entitlement to dividends.
c) No
liquidation preferences.
d) No
conversion rights.
e) Automatic
Redemption Rights upon certain triggers, to be redeemed at par value. The
Board of Directors also authorized the issuance of all 1,000 Series A Preferred shares to David Reichman, CEO, for no consideration.</t>
  </si>
  <si>
    <t>Legal Actions</t>
  </si>
  <si>
    <t>Commitments and Contingencies Disclosure [Abstract]</t>
  </si>
  <si>
    <t>NOTE
6 - LEGAL ACTIONS During
April 2012, the Company filed suit in Los Angeles Superior Court against GeoGreen Biofuels, Inc. and related parties, relating
to GeoGreen’s failure to repay $192,000 advanced pursuant to a Bridge Loan Term Sheet. Although litigation is inherently
unpredictable, GTII is confident in its position, and intends to pursue the action aggressively. GeoGreen has filed a cross-complaint
against the Company and its two officers, the Chief Executive Officer and the President, however the charges against the officers
were subsequently dismissed with prejudice. A motion was also passed denying GeoGreen’s motion to strike GTIIs request for
punitive damages. The Company has dropped its law suit for the time being. On
February 3, 2017, the Company filed suit in Eastern District Federal Court New York against American resource Technologies, Inc.,
and several directors and officers relating to the Chautauqua County Court Kansas decision nullifying the Agreement. The Company
has made several attempts to recover the shares of GTII stock paid to ARUR for the asset acquisition and the various costs and
expenses expended by GTII in fulfillment of its obligations under the contract with ARUR. The failure of non-litigation attempts
to resolve the matter resulted in filing an action for declaratory judgment in the US District Court for the Eastern District
of New York, case#17-CV-0698. As of this writing the case has not yet been decided. During
March 2013, the Company was named in an action pertaining to the 75% working interest in the Ownbey Lease. Subsequent to the Company’s
purchase of the assets and the termination of the operator, a mechanics lien was filed against the property claiming approximately
$267,000 in fees are due to the previous operator. An action is pending in the District Court of Chautauqua County, Kansas, captioned
Aesir Energy, Inc. vs. American Resource Technologies, Inc.; Nancy Ownbey Archer; Jimmy Stephen Ownbey; Robbie Faye Butts; Global
Tech Industries Group, Inc. and TTII oil &amp; Gas, Inc . On the 3rd of February
2017, GTII filed an action for declaratory relief in the Eastern District of New York, for the purpose of recovering the costs,
expenses and consideration paid to ARUR for the rights and benefits associated with an Oil and Gas transaction entered into between
the parties on December 31st, 2012. The action by GTII is predicated on the underlying contract for the sale of the assets of
ARUR being vacated by a local Kansas Court on the basis that the company and its officers lacked the authority to enter into the
contract. Because of that decision GTII lost all interest in the transaction, their associated benefits and any financial gain
that may have been anticipated. Attempts were made to resolve this without litigation but have been unsuccessful. The matter is
proceeding accordingly. On
December 30, 2016, Global Tech Industries Group, Inc., a Nevada corporation, executed a stock purchase agreement (the “Agreement”),
which was signed and closed in Hong Kong, with GoFun Group, Ltd. through its wholly owned subsidiary Go F &amp; B Holdings, Ltd.
GoFun Group, Ltd. is a privately held company running a casual dining restaurant business, based in Hong Kong. Subsequent
to the agreement being signed, GoFun Group failed to substantially perform under the agreement, including, but not limited to
providing audited financials of its assets, making the ongoing payments called for in the agreement, along with other matters
that led Global Tech to initiate litigation in the United States. Currently, Global Tech and GoFun are litigating the matter in
the U.S District Court for the southern district of New York. As of this writing the case has not yet been decided.</t>
  </si>
  <si>
    <t>Significant Accounting Policies (Policies)</t>
  </si>
  <si>
    <t>Principles of Consolidation</t>
  </si>
  <si>
    <t>A)
PRINCIPLES OF CONSOLIDATION The
accompanying consolidated financial statements include the accounts of the Company and its wholly-owned subsidiaries, Ludicrous,
Inc., BioEnergy Applied Technologies Inc., GoHealthMD, Inc., MLN, Inc., Universal Energy and Services Group, Inc. Sky Entertainment,
Inc., Eye Care Centers International, Inc., GoHealthMD Nano Pharmaceuticals, Inc., TTI Strategic Acquisitions and Equity Group,
Inc, TTII Oil &amp; Gas, Inc., and G T International, Inc. All subsidiaries of the Company, other than TTII Oil &amp; Gas, Inc.,
currently have no financial activity. All significant inter-company balances and transactions have been eliminated.</t>
  </si>
  <si>
    <t>Use of Management's Estimates</t>
  </si>
  <si>
    <t>B)
USE OF MANAGEMENT’S ESTIMATES 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ed period. Actual
results could differ from those estimates. These financial statements have material estimates for valuation of stock and option
transactions, and asset retirement obligations associated with the oil and gas operations.</t>
  </si>
  <si>
    <t>Cash Equivalents</t>
  </si>
  <si>
    <t>C)
CASH EQUIVALENTS The
Company considers all highly liquid investments with an original maturity of three months or less to be cash equivalents. Cash
and cash equivalents are maintained with major financial institutions in the U S. Deposits held with these banks at times exceed
$250,000 of insurance provided on such deposits. The Company has not experienced any losses in such accounts and believes that
it is not exposed to any significant credit risk on cash and cash equivalents. At June 30, 2019 and December 31, 2018, no excess
existed. There were no cash equivalents at June 30, 2019 and December 31, 2018.</t>
  </si>
  <si>
    <t>Fixed Assets</t>
  </si>
  <si>
    <t>D)
FIXED ASSETS Property,
plant and equipment are stated at cost. Depreciation is computed using the straight-line method over the estimated useful lives
of the related assets, ranging from 3 to 7 years for furniture, fixtures, machinery and equipment. Leasehold improvements are
amortized over the lesser of the term of the lease or the economic life of the asset. Routine repairs and maintenance are expensed
when incurred.</t>
  </si>
  <si>
    <t>Income Taxes</t>
  </si>
  <si>
    <t>E)
INCOME TAXES The
Company applies ASC 740 which requires the asset and liability method of accounting for income taxes. The asset and liability
method require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The
Company adopted ASC 740 at the beginning of fiscal year 2008. This interpretation requires recognition and measurement of uncertain
tax positions using a “more-likely-than-not” approach, requiring the recognition and measurement of uncertain tax
positions. The adoption of ASC 740 had no material impact on the Company’s financial statement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to be realized. Deferred tax assets and liabilities are adjusted for the effects of changes in tax laws and rates
on the date of enactment.</t>
  </si>
  <si>
    <t>Revenue Recognition</t>
  </si>
  <si>
    <t>F)
REVENUE RECOGNITION We
recognize oil production revenues, when the oil is accepted and picked up by our service provider in accordance with ASC 605 Revenue
Recognition and Revenue Arrangements with Multiple Deliverables. Revenue is recognized when the price is fixed or determinable,
persuasive evidence of an arrangement exists, the service is performed and collectability of the resulting receivable is reasonably
assured. If we subsequently determine that collection from that customer is not reasonably assured, we record an allowance for
doubtful accounts and bad debt expense for all that customer’s unpaid invoices and cease recognizing revenue for continued
services provided until cash is received.</t>
  </si>
  <si>
    <t>Stock-Based Compensation</t>
  </si>
  <si>
    <t>G)
STOCK-BASED COMPENSATION The
Company accounts for stock-based compensation in accordance with the provisions of ASC 718. ASC 718 requires all share-based payments
to employees, including grants of employee stock options, to be recognized in the financial statements based on the grant-date
fair value of the award. That cost will be recognized over the period during which an employee is required to provide service
in exchange for the reward- known as the requisite service period. No compensation cost is recognized for equity instruments for
which employees do not render the requisite service. The grant-date fair value of employee share options and similar instruments
are estimated using the Black Scholes option-pricing model adjusted for the unique characteristics of those instruments. Equity
instruments issued to non-employees are recorded at their fair values as determined in accordance with ASC 718 and ASC 595, “Accounting
for Equity Instruments That Are Issued to Other Than Employees for Acquiring, or in Conjunction with Selling Goods and Services”,
and are periodically revalued as the stock options vest and are recognized as expense over the related service period.</t>
  </si>
  <si>
    <t>Intangible Assets and Business Combinations</t>
  </si>
  <si>
    <t>H)
INTANGIBLE ASSETS AND BUSINESS COMBINATIONS The
Company adopted ASC 805, “Business Combinations”, and ASC 350, “Goodwill and Other Intangible Assets”,
effective June 2001 and revised in December 2007. ASC 805 requires the use of the purchase method of accounting for any business
combinations initiated after June 30, 2002, and further clarifies the criteria to recognize intangible assets separately from
goodwill. Under ASC 350, goodwill and indefinite−life intangible assets are no longer amortized, but are reviewed for impairment
annually. With
the acquisition of BAT, Global Tech fifteen (15) intellectual properties pertaining to the construction of the mobile configuration
and operation of the glyd-arc medical waste destruction unit, as well as an enhanced configuration and novel method for coal gasification.
These intangibles have an undefined life as the intellectual property has yet to be commercialized. However, because there are
no comparable properties, and because there is no cash-flow being generated from these intangibles, the Company could not determine
a fair value at December 31, 2009 and therefore recorded an impairment of the entire capitalized value of $2,275,000. With
the acquisition of the assets of ARUR, the company acquired a patent for a gun sight. Since there was no available determinable
value to the patent, no allocation of the purchase price was assigned to the patent. In addition, the Company acquired a 75% working
interest in an Oil &amp; Gas lease in the state of Kansas. Subsequent to the acquisition, the previous operator filed a mechanics
lien on the property. The Company determined that due to this lien and loss of title to the assets, that the cost allocation to
this asset would be written off as an impairment of a long-lived asset. The Company acquired various minority equity ownerships
in inactive companies in Brazil and uncollectible receivables, therefore no purchase price allocation was assigned to these assets.
No other intangible assets were acquired from this purchase.</t>
  </si>
  <si>
    <t>Fair Value of Financial Instruments</t>
  </si>
  <si>
    <t xml:space="preserve">I)
FAIR VALUE OF FINANCIAL INSTRUMENTS On
January 1, 2008, the Company adopted ASC 820, “Fair Value Measurements” ASC 820 defines fair value, establishes a
three-level valuation hierarchy for disclosures of fair value measurement and enhances disclosure requirements for fair value
measures. The three levels are defined as follows:
[ ] Level
1 inputs to the valuation methodology are quoted prices (unadjusted) for identical assets or liabilities in active markets.
[ ] Level
2 inputs to the valuation methodology include quoted prices for similar assets and liabilities in active markets, and inputs
that are observable for the asset or liability, either directly or indirectly, for substantially the full term of the financial
instrument.
[ ] Level
3 inputs to the valuation methodology are unobservable and significant to the fair measurement. The
carrying amounts reported in the balance sheets for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notes payable approximates fair
value because negotiated terms and conditions are consistent with current market rates as of June 30, 2019 and December 31, 2018. Marketable
securities are reported at the quoted and listed market rates of the securities held at the year end. The
following table presents the Company’s Marketable securities and Notes Payable within the fair value hierarchy utilized
to measure fair value on a recurring basis as of June 30, 2019 and December 31, 2018:
Level 1 Level 2 Level 3
Marketable Securities – 2019 196,862 -0- -0-
Marketable Securities – 2018 131,120 -0- -0-
Notes payable - 2019 -0- -0- $ 1,891,439
Notes payable - 2018 -0- -0- $ 1,891,439 The
following table presents a Level 3 reconciliation of the beginning and ending balances of the fair value measurements using significant
unobservable inputs as of June 30, 2019 and December 31, 2018:
Notes payable
Balance, December 31, 2017 $ 1,891,439
No Activity -
Balance, December 31, 2018 $ 1,891,439
No Activity -
Balance, June 30, 2019 $ 1,891,439 </t>
  </si>
  <si>
    <t>Basic and Diluted Loss Per Share</t>
  </si>
  <si>
    <t>J)
BASIC AND DILUTED LOSS PER SHARE The
Company calculates earnings per share in accordance with ASC 260, “Computation of Earnings Per Share.” Basic loss
per share is computed by dividing net income (loss) by the weighted-average number of shares of common stock outstanding during
the period. Diluted earnings (loss) per share gives effect to dilutive convertible securities, options, warrants and other potential
common stock outstanding during the period; only in periods in which such effect is dilutive. For 2019 and 2018, no common stock
equivalent shares were excluded from the calculation as their effects are anti-dilutive, respectively. The ESOP shares issued
during 2019 and 2018 have also been excluded from the calculation as they were issued but not outstanding.
For the Three Months Ended
June 30,
2019 2018
Loss (numerator) $ (525,046 ) $ (272,481 )
Shares (denominator) 170,777,990 155,577,996
Basic and diluted loss per share $ (.00 ) $ (.00 )</t>
  </si>
  <si>
    <t>Recent Accounting Pronouncements</t>
  </si>
  <si>
    <t>K)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Asset Retirement Obligations</t>
  </si>
  <si>
    <t>L)
ASSET RETIREMENT OBLIGATIONS The
Company follows FASB ASC 410-20 “Accounting for Asset Retirement Obligations,” FASB
ASC 410-20 requires recognition of the present value of obligations associated with the retirement of tangible long-lived assets
in the period in which it is incurred. The liability is capitalized as part of the related long-lived asset’s carrying amount. Over
time, accretion of the liability is recognized as an operating expense and the capitalized cost is depreciated over the expected
useful life of the related asset. The Company’s asset retirement obligations are related to the plugging, dismantlement,
removal, site reclamation and similar activities of its oil and gas exploration activities.</t>
  </si>
  <si>
    <t>Marketable Securities-Available for Sale</t>
  </si>
  <si>
    <t>M)
Marketable Securities-Available for Sale The
Company purchased marketable securities during 2012 and 2015. The Company’s marketable securities are classified as “available
for sale”. Accordingly, the Company originally recognizes the shares at the market value purchased. The shares are evaluated
quarterly using the specific identification method. Any unrealized holding gains or losses are reported as Other Comprehensive
Income and as a separate component of stockholder’s equity. Realized gains and losses are included in earnings. Also, other
than temporary impairments are recorded as a loss on marketable securities in the statements of operations.</t>
  </si>
  <si>
    <t>Significant Accounting Policies (Tables)</t>
  </si>
  <si>
    <t>Schedule of Fair Value Assets and Liabilities Measured on Recurring Basis</t>
  </si>
  <si>
    <t xml:space="preserve">The
following table presents the Company’s Marketable securities and Notes Payable within the fair value hierarchy utilized
to measure fair value on a recurring basis as of June 30, 2019 and December 31, 2018:
Level 1 Level 2 Level 3
Marketable Securities – 2019 196,862 -0- -0-
Marketable Securities – 2018 131,120 -0- -0-
Notes payable - 2019 -0- -0- $ 1,891,439
Notes payable - 2018 -0- -0- $ 1,891,439 </t>
  </si>
  <si>
    <t>Schedule of Reconciliation of Beginning and Ending Balances</t>
  </si>
  <si>
    <t xml:space="preserve">The
following table presents a Level 3 reconciliation of the beginning and ending balances of the fair value measurements using significant
unobservable inputs as of June 30, 2019 and December 31, 2018:
Notes payable
Balance, December 31, 2017 $ 1,891,439
No Activity -
Balance, December 31, 2018 $ 1,891,439
No Activity -
Balance, June 30, 2019 $ 1,891,439 </t>
  </si>
  <si>
    <t>Schedule of Earnings Per Share</t>
  </si>
  <si>
    <t>The ESOP shares issued
during 2019 and 2018 have also been excluded from the calculation as they were issued but not outstanding.
For the Three Months Ended
June 30,
2019 2018
Loss (numerator) $ (525,046 ) $ (272,481 )
Shares (denominator) 170,777,990 155,577,996
Basic and diluted loss per share $ (.00 ) $ (.00 )</t>
  </si>
  <si>
    <t>Notes Payable (Tables)</t>
  </si>
  <si>
    <t>Schedule of Notes Payable</t>
  </si>
  <si>
    <t xml:space="preserve">(b)
Additional detail to all Notes Payable is as follows:
6/30/19 12/31/18 Interest Interest Expense
Principal Principal Rate 6/30/19 6/30/18 Maturity
$ 19,000 $ 19,000 8.00 % $ 760 $ 760 10/5/18
12,765 12,765 0 % 0 0 10/5/18
32,960 32,960 5.00 % 824 824 10/5/18
37,746 37,746 5.00 % 818 818 10/5/18
107,000 107,000 5.00 % 2,710 2,710 10/5/18
388,376 388,376 5.00 % 9,710 9,710 10/5/18
192,000 192,000 0 % 7,320 7,320 10/5/18
18,000 18,000 6.00 % 540 540 9/1/2002
30,000 30,000 6.00 % 900 900 9/12/2002
25,000 25,000 5.00 % 626 626 8/31/2000
40,000 40,000 7.00 % 1,400 1,400 7/10/2002
5,000 5,000 6.00 % 150 150 10/28/2013
62,500 62,500 6.00 % 1,876 1,876 10/5/18
144,642 144,642 6.00 % 2,110 2,110 1/14-10/15
409,920 409,920 5.00 % 10,248 10,248 10/5/18
11,125 11,125 5.00 % 278 278 10/5/18
200,000 200,000 5.00 % 5,000 5,000 10/5/18
6,670 6,670 5.00 % 166 166 10/5/18
82,500 82,500 6.00 % 2,476 2,476 3/14-11/15
34,800 34,800 6.00 % 1,044 1,044 10/5/18
49,200 49,200 6.00 % 1,476 1,476 3/16-12/16
$ 1,891,439 $ 1,891,439 $ 50,432 $ 50,432 </t>
  </si>
  <si>
    <t>Significant Accounting Policies (Details Narrative) - USD ($)</t>
  </si>
  <si>
    <t>12 Months Ended</t>
  </si>
  <si>
    <t>Dec. 31, 2009</t>
  </si>
  <si>
    <t>Deposits</t>
  </si>
  <si>
    <t>Cash equivalents</t>
  </si>
  <si>
    <t>Impairment of intangible assets</t>
  </si>
  <si>
    <t>Percentage of acquired working interest</t>
  </si>
  <si>
    <t>75.00%</t>
  </si>
  <si>
    <t>Intangible assets acquired</t>
  </si>
  <si>
    <t>Common stock equivalent shares were excluded from the calculation as anti-dilutive effect</t>
  </si>
  <si>
    <t>Property Plant and Equipment [Member] | Minimum [Member]</t>
  </si>
  <si>
    <t>Estimated useful lives</t>
  </si>
  <si>
    <t>3 years</t>
  </si>
  <si>
    <t>Property Plant and Equipment [Member] | Maximum [Member]</t>
  </si>
  <si>
    <t>7 years</t>
  </si>
  <si>
    <t>Significant Accounting Policies - Schedule of Fair Value Assets and Liabilities Measured on Recurring Basis (Details) - USD ($)</t>
  </si>
  <si>
    <t>Level 1 [Member]</t>
  </si>
  <si>
    <t>Marketable Securities</t>
  </si>
  <si>
    <t>Notes payable</t>
  </si>
  <si>
    <t>Level 2 [Member]</t>
  </si>
  <si>
    <t>Level 3 [Member]</t>
  </si>
  <si>
    <t>Significant Accounting Policies - Schedule of Reconciliation of Beginning and Ending Balances (Details) - USD ($)</t>
  </si>
  <si>
    <t>Notes payable beginning balance</t>
  </si>
  <si>
    <t>Note issuances</t>
  </si>
  <si>
    <t>Note payable ending balance</t>
  </si>
  <si>
    <t>Significant Accounting Policies - Schedule of Earnings Per Share (Details) - USD ($)</t>
  </si>
  <si>
    <t>Loss (numerator)</t>
  </si>
  <si>
    <t>Shares (denominator)</t>
  </si>
  <si>
    <t>Basic and diluted loss per share</t>
  </si>
  <si>
    <t>Related Party Transactions (Details Narrative) - USD ($)</t>
  </si>
  <si>
    <t>Dec. 31, 2016</t>
  </si>
  <si>
    <t>Notes payable bearing interest rate</t>
  </si>
  <si>
    <t>5.00%</t>
  </si>
  <si>
    <t>Maturity date</t>
  </si>
  <si>
    <t>Oct. 1,
		2018</t>
  </si>
  <si>
    <t>Money loaned to company by related party</t>
  </si>
  <si>
    <t>Mr. Reichman [Member]</t>
  </si>
  <si>
    <t>Balance due to related parties</t>
  </si>
  <si>
    <t>Due to officers</t>
  </si>
  <si>
    <t>Mrs. Griffin [Member]</t>
  </si>
  <si>
    <t>Notes Payable (Details Narrative) - USD ($)</t>
  </si>
  <si>
    <t>Jan. 22, 2016</t>
  </si>
  <si>
    <t>Dec. 07, 2015</t>
  </si>
  <si>
    <t>Dec. 03, 2015</t>
  </si>
  <si>
    <t>Nov. 30, 2015</t>
  </si>
  <si>
    <t>Oct. 20, 2015</t>
  </si>
  <si>
    <t>Oct. 14, 2015</t>
  </si>
  <si>
    <t>Oct. 08, 2015</t>
  </si>
  <si>
    <t>Sep. 14, 2015</t>
  </si>
  <si>
    <t>Sep. 10, 2015</t>
  </si>
  <si>
    <t>Aug. 19, 2015</t>
  </si>
  <si>
    <t>Aug. 12, 2015</t>
  </si>
  <si>
    <t>Jul. 17, 2015</t>
  </si>
  <si>
    <t>Jun. 30, 2015</t>
  </si>
  <si>
    <t>Jun. 15, 2015</t>
  </si>
  <si>
    <t>Jun. 08, 2015</t>
  </si>
  <si>
    <t>May 06, 2015</t>
  </si>
  <si>
    <t>Apr. 21, 2015</t>
  </si>
  <si>
    <t>Mar. 25, 2015</t>
  </si>
  <si>
    <t>Mar. 16, 2015</t>
  </si>
  <si>
    <t>Mar. 06, 2015</t>
  </si>
  <si>
    <t>Feb. 11, 2015</t>
  </si>
  <si>
    <t>Dec. 23, 2014</t>
  </si>
  <si>
    <t>Nov. 10, 2014</t>
  </si>
  <si>
    <t>Oct. 10, 2014</t>
  </si>
  <si>
    <t>Sep. 23, 2014</t>
  </si>
  <si>
    <t>Aug. 26, 2014</t>
  </si>
  <si>
    <t>Jul. 28, 2014</t>
  </si>
  <si>
    <t>Jul. 18, 2014</t>
  </si>
  <si>
    <t>Jun. 06, 2014</t>
  </si>
  <si>
    <t>May 19, 2014</t>
  </si>
  <si>
    <t>Apr. 24, 2014</t>
  </si>
  <si>
    <t>Apr. 17, 2014</t>
  </si>
  <si>
    <t>Apr. 07, 2014</t>
  </si>
  <si>
    <t>Mar. 11, 2014</t>
  </si>
  <si>
    <t>Jan. 31, 2014</t>
  </si>
  <si>
    <t>Jan. 22, 2014</t>
  </si>
  <si>
    <t>Jan. 21, 2014</t>
  </si>
  <si>
    <t>Jan. 02, 2014</t>
  </si>
  <si>
    <t>Dec. 13, 2013</t>
  </si>
  <si>
    <t>Dec. 02, 2013</t>
  </si>
  <si>
    <t>Nov. 22, 2013</t>
  </si>
  <si>
    <t>Nov. 20, 2013</t>
  </si>
  <si>
    <t>Sep. 13, 2013</t>
  </si>
  <si>
    <t>Aug. 26, 2013</t>
  </si>
  <si>
    <t>Aug. 05, 2013</t>
  </si>
  <si>
    <t>Jul. 30, 2013</t>
  </si>
  <si>
    <t>Jul. 24, 2013</t>
  </si>
  <si>
    <t>Jul. 23, 2013</t>
  </si>
  <si>
    <t>Jul. 17, 2013</t>
  </si>
  <si>
    <t>Jul. 12, 2013</t>
  </si>
  <si>
    <t>Jul. 03, 2013</t>
  </si>
  <si>
    <t>Jun. 30, 2013</t>
  </si>
  <si>
    <t>Jun. 26, 2013</t>
  </si>
  <si>
    <t>Jun. 21, 2013</t>
  </si>
  <si>
    <t>Jun. 14, 2013</t>
  </si>
  <si>
    <t>May 24, 2013</t>
  </si>
  <si>
    <t>May 15, 2013</t>
  </si>
  <si>
    <t>Apr. 30, 2013</t>
  </si>
  <si>
    <t>Apr. 22, 2013</t>
  </si>
  <si>
    <t>Mar. 06, 2013</t>
  </si>
  <si>
    <t>Feb. 28, 2013</t>
  </si>
  <si>
    <t>Dec. 13, 2012</t>
  </si>
  <si>
    <t>Jan. 27, 2010</t>
  </si>
  <si>
    <t>Dec. 31, 2012</t>
  </si>
  <si>
    <t>Dec. 03, 2012</t>
  </si>
  <si>
    <t>Sep. 17, 2012</t>
  </si>
  <si>
    <t>Aug. 28, 2012</t>
  </si>
  <si>
    <t>Apr. 12, 2012</t>
  </si>
  <si>
    <t>Dec. 27, 2009</t>
  </si>
  <si>
    <t>Notes bearing interest rate</t>
  </si>
  <si>
    <t>Notes payables</t>
  </si>
  <si>
    <t>Due date</t>
  </si>
  <si>
    <t>Accrued interest</t>
  </si>
  <si>
    <t>Debt instrument face amount</t>
  </si>
  <si>
    <t>Note Agreement With LLC [Member]</t>
  </si>
  <si>
    <t>Accrued interest rate per annum</t>
  </si>
  <si>
    <t>6.00%</t>
  </si>
  <si>
    <t>Oct. 5,
		2018</t>
  </si>
  <si>
    <t>Debt term</t>
  </si>
  <si>
    <t>8 months</t>
  </si>
  <si>
    <t>Note Agreement with Corporation [Member]</t>
  </si>
  <si>
    <t>Note Agreement with Individual [Member]</t>
  </si>
  <si>
    <t>Note Agreement with Individual 1 [Member]</t>
  </si>
  <si>
    <t>Mr.Reichman and Mrs. Griffin [Member]</t>
  </si>
  <si>
    <t>Notes Payable [Member]</t>
  </si>
  <si>
    <t>Notes Payable [Member] | Individual and Board Member [Member]</t>
  </si>
  <si>
    <t>Notes Payable [Member] | Trust [Member]</t>
  </si>
  <si>
    <t>12 months</t>
  </si>
  <si>
    <t>Notes Payable [Member] | Board Member [Member]</t>
  </si>
  <si>
    <t>Notes Payable [Member] | Individual [Member]</t>
  </si>
  <si>
    <t>8.00%</t>
  </si>
  <si>
    <t>Notes Payable [Member] | Corporation [Member]</t>
  </si>
  <si>
    <t>Monthly installment payments</t>
  </si>
  <si>
    <t>6 months</t>
  </si>
  <si>
    <t>Notes Payable [Member] | During 2002 [Member]</t>
  </si>
  <si>
    <t>Litigation settlement amount</t>
  </si>
  <si>
    <t>Sep. 1,
		2002</t>
  </si>
  <si>
    <t>Notes Payable [Member] | During 2000 [Member]</t>
  </si>
  <si>
    <t>Aug. 31,
		2000</t>
  </si>
  <si>
    <t>Notes Payable 1 [Member]</t>
  </si>
  <si>
    <t>Notes Payable 1 [Member] | Trust [Member]</t>
  </si>
  <si>
    <t>Notes Payable 1 [Member] | Individual and Board Member [Member]</t>
  </si>
  <si>
    <t>Notes Payable 1 [Member] | During 2002 [Member]</t>
  </si>
  <si>
    <t>Sep. 12,
		2002</t>
  </si>
  <si>
    <t>Notes Payable 2 [Member]</t>
  </si>
  <si>
    <t>0.00%</t>
  </si>
  <si>
    <t>Notes Payable 2 [Member] | Trust [Member]</t>
  </si>
  <si>
    <t>Notes Payable 2 [Member] | Individual and Board Member [Member]</t>
  </si>
  <si>
    <t>Notes Payable 2 [Member] | During 2002 [Member]</t>
  </si>
  <si>
    <t>7.00%</t>
  </si>
  <si>
    <t>Jul. 10,
		2002</t>
  </si>
  <si>
    <t>New Note [Member]</t>
  </si>
  <si>
    <t>New Note 1 [Member]</t>
  </si>
  <si>
    <t>New Note 2 [Member]</t>
  </si>
  <si>
    <t>New Note 3 [Member]</t>
  </si>
  <si>
    <t>Notes Payable 3 [Member]</t>
  </si>
  <si>
    <t>Notes Payable 3 [Member] | Individual and Board Member [Member]</t>
  </si>
  <si>
    <t>Minimum [Member]</t>
  </si>
  <si>
    <t>Minimum [Member] | Mr. Reichman [Member]</t>
  </si>
  <si>
    <t>Minimum [Member] | Mrs. Griffin [Member]</t>
  </si>
  <si>
    <t>Maximum [Member]</t>
  </si>
  <si>
    <t>9.00%</t>
  </si>
  <si>
    <t>Maximum [Member] | Mr. Reichman [Member]</t>
  </si>
  <si>
    <t>Maximum [Member] | Mrs. Griffin [Member]</t>
  </si>
  <si>
    <t>Notes Payable - Schedule of Notes Payable (Details) - USD ($)</t>
  </si>
  <si>
    <t>Principal</t>
  </si>
  <si>
    <t>Interest Expense</t>
  </si>
  <si>
    <t>Maturity</t>
  </si>
  <si>
    <t>Interest Rate</t>
  </si>
  <si>
    <t>Notes Payable 4 [Member]</t>
  </si>
  <si>
    <t>Notes Payable 5 [Member]</t>
  </si>
  <si>
    <t>Notes Payable 6 [Member]</t>
  </si>
  <si>
    <t>Notes Payable 7 [Member]</t>
  </si>
  <si>
    <t>Notes Payable 8 [Member]</t>
  </si>
  <si>
    <t>Notes Payable 9 [Member]</t>
  </si>
  <si>
    <t>Notes Payable 10 [Member]</t>
  </si>
  <si>
    <t>Notes Payable 11 [Member]</t>
  </si>
  <si>
    <t>Notes Payable 12 [Member]</t>
  </si>
  <si>
    <t>Oct. 28,
		2013</t>
  </si>
  <si>
    <t>Notes Payable 13 [Member]</t>
  </si>
  <si>
    <t>Notes Payable 14 [Member]</t>
  </si>
  <si>
    <t>Maturity start</t>
  </si>
  <si>
    <t>Jan. 31,
		2014</t>
  </si>
  <si>
    <t>Maturity end</t>
  </si>
  <si>
    <t>Oct. 31,
		2015</t>
  </si>
  <si>
    <t>Notes Payable 15 [Member]</t>
  </si>
  <si>
    <t>Notes Payable 16 [Member]</t>
  </si>
  <si>
    <t>Notes Payable 17 [Member]</t>
  </si>
  <si>
    <t>Notes Payable 18 [Member]</t>
  </si>
  <si>
    <t>Notes Payable 19 [Member]</t>
  </si>
  <si>
    <t>Mar. 31,
		2014</t>
  </si>
  <si>
    <t>Nov. 30,
		2015</t>
  </si>
  <si>
    <t>Notes Payable 20 [Member]</t>
  </si>
  <si>
    <t>Notes Payable 21 [Member]</t>
  </si>
  <si>
    <t>Mar. 31,
		2016</t>
  </si>
  <si>
    <t>Dec. 31,
		2016</t>
  </si>
  <si>
    <t>Stockholders' Deficit (Details Narrative) - USD ($)</t>
  </si>
  <si>
    <t>Apr. 07, 2016</t>
  </si>
  <si>
    <t>Number of stock issued for consulting services</t>
  </si>
  <si>
    <t>Preferred stock shares authorized</t>
  </si>
  <si>
    <t>Preferred stock shares issued</t>
  </si>
  <si>
    <t>Series A Preferred Stock [Member]</t>
  </si>
  <si>
    <t>Voting rights</t>
  </si>
  <si>
    <t>Super voting power, wherein the 1,000 shares have the right to vote in the amount equal to fifty-one percent (51%) of the total vote with respect to any proposal relating to (i) increasing the authorized share capital of the Company, and (ii) effecting any forward stock split of the Company's authorized, issued or outstanding shares of capital stock, and (iii) any other matter subject to a shareholder vote.</t>
  </si>
  <si>
    <t>Series A Preferred Stock [Member] | CEO [Member]</t>
  </si>
  <si>
    <t>Legal Actions (Details Narrative) - Pending Litigation [Member] - USD ($)</t>
  </si>
  <si>
    <t>1 Months Ended</t>
  </si>
  <si>
    <t>Mar. 31, 2013</t>
  </si>
  <si>
    <t>Apr. 30, 2012</t>
  </si>
  <si>
    <t>GeoGreen Biofuels, Inc. and Related Parties [Member]</t>
  </si>
  <si>
    <t>Due from related parties</t>
  </si>
  <si>
    <t>Ownbey Lease [Member]</t>
  </si>
  <si>
    <t>Percentage of working interest of lease</t>
  </si>
  <si>
    <t>Amount asserted during period</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B16" s="4" t="s">
        <v>14</v>
      </c>
    </row>
    <row r="17" spans="1:3">
      <c r="A17" s="4" t="s">
        <v>28</v>
      </c>
      <c r="C17" s="5" t="n">
        <v>175777990</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4"/>
    <col customWidth="1" max="2" min="2" width="80"/>
  </cols>
  <sheetData>
    <row r="1" spans="1:2">
      <c r="A1" s="1" t="s">
        <v>154</v>
      </c>
      <c r="B1" s="2" t="s">
        <v>1</v>
      </c>
    </row>
    <row r="2" spans="1:2">
      <c r="B2" s="2" t="s">
        <v>2</v>
      </c>
    </row>
    <row r="3" spans="1:2">
      <c r="A3" s="3" t="s">
        <v>140</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73</v>
      </c>
      <c r="B13" s="4" t="s">
        <v>174</v>
      </c>
    </row>
    <row r="14" spans="1:2">
      <c r="A14" s="4" t="s">
        <v>175</v>
      </c>
      <c r="B14" s="4" t="s">
        <v>176</v>
      </c>
    </row>
    <row r="15" spans="1:2">
      <c r="A15" s="4" t="s">
        <v>177</v>
      </c>
      <c r="B15" s="4" t="s">
        <v>178</v>
      </c>
    </row>
    <row r="16" spans="1:2">
      <c r="A16" s="4" t="s">
        <v>179</v>
      </c>
      <c r="B16"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40</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46</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91</v>
      </c>
      <c r="B1" s="2" t="s">
        <v>1</v>
      </c>
      <c r="D1" s="2" t="s">
        <v>192</v>
      </c>
    </row>
    <row r="2" spans="1:5">
      <c r="B2" s="2" t="s">
        <v>2</v>
      </c>
      <c r="C2" s="2" t="s">
        <v>74</v>
      </c>
      <c r="D2" s="2" t="s">
        <v>193</v>
      </c>
      <c r="E2" s="2" t="s">
        <v>34</v>
      </c>
    </row>
    <row r="3" spans="1:5">
      <c r="A3" s="4" t="s">
        <v>194</v>
      </c>
      <c r="B3" s="6" t="n">
        <v>250000</v>
      </c>
    </row>
    <row r="4" spans="1:5">
      <c r="A4" s="4" t="s">
        <v>195</v>
      </c>
      <c r="B4" s="4" t="s">
        <v>40</v>
      </c>
      <c r="E4" s="4" t="s">
        <v>40</v>
      </c>
    </row>
    <row r="5" spans="1:5">
      <c r="A5" s="4" t="s">
        <v>196</v>
      </c>
      <c r="D5" s="6" t="n">
        <v>2275000</v>
      </c>
    </row>
    <row r="6" spans="1:5">
      <c r="A6" s="4" t="s">
        <v>197</v>
      </c>
      <c r="B6" s="4" t="s">
        <v>198</v>
      </c>
    </row>
    <row r="7" spans="1:5">
      <c r="A7" s="4" t="s">
        <v>199</v>
      </c>
      <c r="B7" s="4" t="s">
        <v>40</v>
      </c>
    </row>
    <row r="8" spans="1:5">
      <c r="A8" s="4" t="s">
        <v>200</v>
      </c>
      <c r="B8" s="4" t="s">
        <v>40</v>
      </c>
      <c r="C8" s="4" t="s">
        <v>40</v>
      </c>
    </row>
    <row r="9" spans="1:5">
      <c r="A9" s="4" t="s">
        <v>201</v>
      </c>
    </row>
    <row r="10" spans="1:5">
      <c r="A10" s="4" t="s">
        <v>202</v>
      </c>
      <c r="B10" s="4" t="s">
        <v>203</v>
      </c>
    </row>
    <row r="11" spans="1:5">
      <c r="A11" s="4" t="s">
        <v>204</v>
      </c>
    </row>
    <row r="12" spans="1:5">
      <c r="A12" s="4" t="s">
        <v>202</v>
      </c>
      <c r="C12" s="4" t="s">
        <v>205</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v>
      </c>
      <c r="C1" s="2" t="s">
        <v>34</v>
      </c>
    </row>
    <row r="2" spans="1:3">
      <c r="A2" s="4" t="s">
        <v>207</v>
      </c>
    </row>
    <row r="3" spans="1:3">
      <c r="A3" s="4" t="s">
        <v>208</v>
      </c>
      <c r="B3" s="6" t="n">
        <v>196862</v>
      </c>
      <c r="C3" s="6" t="n">
        <v>131120</v>
      </c>
    </row>
    <row r="4" spans="1:3">
      <c r="A4" s="4" t="s">
        <v>209</v>
      </c>
      <c r="B4" s="5" t="n">
        <v>0</v>
      </c>
      <c r="C4" s="5" t="n">
        <v>0</v>
      </c>
    </row>
    <row r="5" spans="1:3">
      <c r="A5" s="4" t="s">
        <v>210</v>
      </c>
    </row>
    <row r="6" spans="1:3">
      <c r="A6" s="4" t="s">
        <v>208</v>
      </c>
      <c r="B6" s="5" t="n">
        <v>0</v>
      </c>
      <c r="C6" s="5" t="n">
        <v>0</v>
      </c>
    </row>
    <row r="7" spans="1:3">
      <c r="A7" s="4" t="s">
        <v>209</v>
      </c>
      <c r="B7" s="5" t="n">
        <v>0</v>
      </c>
      <c r="C7" s="5" t="n">
        <v>0</v>
      </c>
    </row>
    <row r="8" spans="1:3">
      <c r="A8" s="4" t="s">
        <v>211</v>
      </c>
    </row>
    <row r="9" spans="1:3">
      <c r="A9" s="4" t="s">
        <v>208</v>
      </c>
      <c r="B9" s="5" t="n">
        <v>0</v>
      </c>
      <c r="C9" s="5" t="n">
        <v>0</v>
      </c>
    </row>
    <row r="10" spans="1:3">
      <c r="A10" s="4" t="s">
        <v>209</v>
      </c>
      <c r="B10" s="6" t="n">
        <v>1891439</v>
      </c>
      <c r="C10" s="6" t="n">
        <v>189143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2</v>
      </c>
      <c r="B1" s="2" t="s">
        <v>1</v>
      </c>
      <c r="C1" s="2" t="s">
        <v>192</v>
      </c>
    </row>
    <row r="2" spans="1:3">
      <c r="B2" s="2" t="s">
        <v>2</v>
      </c>
      <c r="C2" s="2" t="s">
        <v>34</v>
      </c>
    </row>
    <row r="3" spans="1:3">
      <c r="A3" s="3" t="s">
        <v>140</v>
      </c>
    </row>
    <row r="4" spans="1:3">
      <c r="A4" s="4" t="s">
        <v>213</v>
      </c>
      <c r="B4" s="6" t="n">
        <v>1891439</v>
      </c>
      <c r="C4" s="6" t="n">
        <v>1891439</v>
      </c>
    </row>
    <row r="5" spans="1:3">
      <c r="A5" s="4" t="s">
        <v>214</v>
      </c>
      <c r="B5" s="4" t="s">
        <v>40</v>
      </c>
      <c r="C5" s="4" t="s">
        <v>40</v>
      </c>
    </row>
    <row r="6" spans="1:3">
      <c r="A6" s="4" t="s">
        <v>215</v>
      </c>
      <c r="B6" s="6" t="n">
        <v>1891439</v>
      </c>
      <c r="C6" s="6" t="n">
        <v>18914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6</v>
      </c>
      <c r="B1" s="2" t="s">
        <v>73</v>
      </c>
      <c r="D1" s="2" t="s">
        <v>1</v>
      </c>
    </row>
    <row r="2" spans="1:5">
      <c r="B2" s="2" t="s">
        <v>2</v>
      </c>
      <c r="C2" s="2" t="s">
        <v>74</v>
      </c>
      <c r="D2" s="2" t="s">
        <v>2</v>
      </c>
      <c r="E2" s="2" t="s">
        <v>74</v>
      </c>
    </row>
    <row r="3" spans="1:5">
      <c r="A3" s="3" t="s">
        <v>140</v>
      </c>
    </row>
    <row r="4" spans="1:5">
      <c r="A4" s="4" t="s">
        <v>217</v>
      </c>
      <c r="B4" s="6" t="n">
        <v>-525046</v>
      </c>
      <c r="C4" s="6" t="n">
        <v>-272481</v>
      </c>
      <c r="D4" s="6" t="n">
        <v>-829016</v>
      </c>
      <c r="E4" s="6" t="n">
        <v>-549776</v>
      </c>
    </row>
    <row r="5" spans="1:5">
      <c r="A5" s="4" t="s">
        <v>218</v>
      </c>
      <c r="B5" s="5" t="n">
        <v>170777990</v>
      </c>
      <c r="C5" s="5" t="n">
        <v>155577996</v>
      </c>
      <c r="D5" s="5" t="n">
        <v>170777990</v>
      </c>
      <c r="E5" s="5" t="n">
        <v>155577996</v>
      </c>
    </row>
    <row r="6" spans="1:5">
      <c r="A6" s="4" t="s">
        <v>219</v>
      </c>
      <c r="B6" s="6" t="n">
        <v>0</v>
      </c>
      <c r="C6" s="6" t="n">
        <v>0</v>
      </c>
      <c r="D6" s="6" t="n">
        <v>0</v>
      </c>
      <c r="E6" s="6" t="n">
        <v>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3820</v>
      </c>
      <c r="C3" s="6" t="n">
        <v>7819</v>
      </c>
    </row>
    <row r="4" spans="1:3">
      <c r="A4" s="4" t="s">
        <v>37</v>
      </c>
      <c r="B4" s="5" t="n">
        <v>193043</v>
      </c>
      <c r="C4" s="5" t="n">
        <v>131120</v>
      </c>
    </row>
    <row r="5" spans="1:3">
      <c r="A5" s="4" t="s">
        <v>38</v>
      </c>
      <c r="B5" s="5" t="n">
        <v>196862</v>
      </c>
      <c r="C5" s="5" t="n">
        <v>138939</v>
      </c>
    </row>
    <row r="6" spans="1:3">
      <c r="A6" s="4" t="s">
        <v>39</v>
      </c>
      <c r="B6" s="4" t="s">
        <v>40</v>
      </c>
      <c r="C6" s="4" t="s">
        <v>40</v>
      </c>
    </row>
    <row r="7" spans="1:3">
      <c r="A7" s="4" t="s">
        <v>41</v>
      </c>
      <c r="B7" s="5" t="n">
        <v>51832</v>
      </c>
      <c r="C7" s="5" t="n">
        <v>51832</v>
      </c>
    </row>
    <row r="8" spans="1:3">
      <c r="A8" s="4" t="s">
        <v>42</v>
      </c>
      <c r="B8" s="5" t="n">
        <v>248694</v>
      </c>
      <c r="C8" s="5" t="n">
        <v>190771</v>
      </c>
    </row>
    <row r="9" spans="1:3">
      <c r="A9" s="3" t="s">
        <v>43</v>
      </c>
    </row>
    <row r="10" spans="1:3">
      <c r="A10" s="4" t="s">
        <v>44</v>
      </c>
      <c r="B10" s="5" t="n">
        <v>2926219</v>
      </c>
      <c r="C10" s="5" t="n">
        <v>2433174</v>
      </c>
    </row>
    <row r="11" spans="1:3">
      <c r="A11" s="4" t="s">
        <v>45</v>
      </c>
      <c r="B11" s="5" t="n">
        <v>610356</v>
      </c>
      <c r="C11" s="5" t="n">
        <v>567246</v>
      </c>
    </row>
    <row r="12" spans="1:3">
      <c r="A12" s="4" t="s">
        <v>46</v>
      </c>
      <c r="B12" s="5" t="n">
        <v>128634</v>
      </c>
      <c r="C12" s="5" t="n">
        <v>128634</v>
      </c>
    </row>
    <row r="13" spans="1:3">
      <c r="A13" s="4" t="s">
        <v>47</v>
      </c>
      <c r="B13" s="5" t="n">
        <v>101250</v>
      </c>
      <c r="C13" s="5" t="n">
        <v>101250</v>
      </c>
    </row>
    <row r="14" spans="1:3">
      <c r="A14" s="4" t="s">
        <v>48</v>
      </c>
      <c r="B14" s="5" t="n">
        <v>374265</v>
      </c>
      <c r="C14" s="5" t="n">
        <v>354623</v>
      </c>
    </row>
    <row r="15" spans="1:3">
      <c r="A15" s="4" t="s">
        <v>49</v>
      </c>
      <c r="B15" s="5" t="n">
        <v>568577</v>
      </c>
      <c r="C15" s="5" t="n">
        <v>568577</v>
      </c>
    </row>
    <row r="16" spans="1:3">
      <c r="A16" s="4" t="s">
        <v>50</v>
      </c>
      <c r="B16" s="5" t="n">
        <v>756780</v>
      </c>
      <c r="C16" s="5" t="n">
        <v>756780</v>
      </c>
    </row>
    <row r="17" spans="1:3">
      <c r="A17" s="4" t="s">
        <v>51</v>
      </c>
      <c r="B17" s="5" t="n">
        <v>566082</v>
      </c>
      <c r="C17" s="5" t="n">
        <v>566082</v>
      </c>
    </row>
    <row r="18" spans="1:3">
      <c r="A18" s="4" t="s">
        <v>52</v>
      </c>
      <c r="B18" s="5" t="n">
        <v>6032163</v>
      </c>
      <c r="C18" s="5" t="n">
        <v>5476366</v>
      </c>
    </row>
    <row r="19" spans="1:3">
      <c r="A19" s="4" t="s">
        <v>53</v>
      </c>
      <c r="B19" s="5" t="n">
        <v>6032163</v>
      </c>
      <c r="C19" s="5" t="n">
        <v>5476366</v>
      </c>
    </row>
    <row r="20" spans="1:3">
      <c r="A20" s="3" t="s">
        <v>54</v>
      </c>
    </row>
    <row r="21" spans="1:3">
      <c r="A21" s="4" t="s">
        <v>55</v>
      </c>
      <c r="B21" s="5" t="n">
        <v>1</v>
      </c>
      <c r="C21" s="5" t="n">
        <v>1</v>
      </c>
    </row>
    <row r="22" spans="1:3">
      <c r="A22" s="4" t="s">
        <v>56</v>
      </c>
      <c r="B22" s="5" t="n">
        <v>175777</v>
      </c>
      <c r="C22" s="5" t="n">
        <v>170777</v>
      </c>
    </row>
    <row r="23" spans="1:3">
      <c r="A23" s="4" t="s">
        <v>57</v>
      </c>
      <c r="B23" s="5" t="n">
        <v>161003716</v>
      </c>
      <c r="C23" s="5" t="n">
        <v>160739496</v>
      </c>
    </row>
    <row r="24" spans="1:3">
      <c r="A24" s="4" t="s">
        <v>58</v>
      </c>
      <c r="B24" s="5" t="n">
        <v>-3413600</v>
      </c>
      <c r="C24" s="5" t="n">
        <v>-3413600</v>
      </c>
    </row>
    <row r="25" spans="1:3">
      <c r="A25" s="4" t="s">
        <v>59</v>
      </c>
      <c r="B25" s="5" t="n">
        <v>165907</v>
      </c>
      <c r="C25" s="5" t="n">
        <v>103985</v>
      </c>
    </row>
    <row r="26" spans="1:3">
      <c r="A26" s="4" t="s">
        <v>60</v>
      </c>
      <c r="B26" s="5" t="n">
        <v>-163715270</v>
      </c>
      <c r="C26" s="5" t="n">
        <v>-162886254</v>
      </c>
    </row>
    <row r="27" spans="1:3">
      <c r="A27" s="4" t="s">
        <v>61</v>
      </c>
      <c r="B27" s="5" t="n">
        <v>-5783469</v>
      </c>
      <c r="C27" s="5" t="n">
        <v>-5285595</v>
      </c>
    </row>
    <row r="28" spans="1:3">
      <c r="A28" s="4" t="s">
        <v>62</v>
      </c>
      <c r="B28" s="6" t="n">
        <v>248694</v>
      </c>
      <c r="C28" s="6" t="n">
        <v>1907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s>
  <sheetData>
    <row r="1" spans="1:5">
      <c r="A1" s="1" t="s">
        <v>220</v>
      </c>
      <c r="B1" s="2" t="s">
        <v>1</v>
      </c>
    </row>
    <row r="2" spans="1:5">
      <c r="B2" s="2" t="s">
        <v>2</v>
      </c>
      <c r="C2" s="2" t="s">
        <v>74</v>
      </c>
      <c r="D2" s="2" t="s">
        <v>34</v>
      </c>
      <c r="E2" s="2" t="s">
        <v>221</v>
      </c>
    </row>
    <row r="3" spans="1:5">
      <c r="A3" s="4" t="s">
        <v>222</v>
      </c>
      <c r="B3" s="4" t="s">
        <v>223</v>
      </c>
    </row>
    <row r="4" spans="1:5">
      <c r="A4" s="4" t="s">
        <v>224</v>
      </c>
      <c r="B4" s="4" t="s">
        <v>225</v>
      </c>
    </row>
    <row r="5" spans="1:5">
      <c r="A5" s="4" t="s">
        <v>226</v>
      </c>
      <c r="B5" s="6" t="n">
        <v>69038</v>
      </c>
      <c r="C5" s="6" t="n">
        <v>81994</v>
      </c>
    </row>
    <row r="6" spans="1:5">
      <c r="A6" s="4" t="s">
        <v>227</v>
      </c>
    </row>
    <row r="7" spans="1:5">
      <c r="A7" s="4" t="s">
        <v>228</v>
      </c>
      <c r="B7" s="5" t="n">
        <v>421044</v>
      </c>
      <c r="D7" s="6" t="n">
        <v>421044</v>
      </c>
      <c r="E7" s="6" t="n">
        <v>421045</v>
      </c>
    </row>
    <row r="8" spans="1:5">
      <c r="A8" s="4" t="s">
        <v>229</v>
      </c>
      <c r="B8" s="5" t="n">
        <v>374265</v>
      </c>
      <c r="D8" s="5" t="n">
        <v>354623</v>
      </c>
    </row>
    <row r="9" spans="1:5">
      <c r="A9" s="4" t="s">
        <v>230</v>
      </c>
    </row>
    <row r="10" spans="1:5">
      <c r="A10" s="4" t="s">
        <v>228</v>
      </c>
      <c r="B10" s="6" t="n">
        <v>206670</v>
      </c>
      <c r="D10" s="6" t="n">
        <v>206670</v>
      </c>
      <c r="E10" s="6" t="n">
        <v>20667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X15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5"/>
    <col customWidth="1" max="12" min="12" width="14"/>
    <col customWidth="1" max="13" min="13" width="15"/>
    <col customWidth="1" max="14" min="14" width="14"/>
    <col customWidth="1" max="15" min="15" width="15"/>
    <col customWidth="1" max="16" min="16" width="15"/>
    <col customWidth="1" max="17" min="17" width="15"/>
    <col customWidth="1" max="18" min="18" width="15"/>
    <col customWidth="1" max="19" min="19" width="14"/>
    <col customWidth="1" max="20" min="20" width="14"/>
    <col customWidth="1" max="21" min="21" width="14"/>
    <col customWidth="1" max="22" min="22" width="15"/>
    <col customWidth="1" max="23" min="23" width="15"/>
    <col customWidth="1" max="24" min="24" width="14"/>
    <col customWidth="1" max="25" min="25" width="14"/>
    <col customWidth="1" max="26" min="26" width="14"/>
    <col customWidth="1" max="27" min="27" width="15"/>
    <col customWidth="1" max="28" min="28" width="15"/>
    <col customWidth="1" max="29" min="29" width="14"/>
    <col customWidth="1" max="30" min="30" width="14"/>
    <col customWidth="1" max="31" min="31" width="15"/>
    <col customWidth="1" max="32" min="32" width="15"/>
    <col customWidth="1" max="33" min="33" width="14"/>
    <col customWidth="1" max="34" min="34" width="14"/>
    <col customWidth="1" max="35" min="35" width="15"/>
    <col customWidth="1" max="36" min="36" width="15"/>
    <col customWidth="1" max="37" min="37" width="14"/>
    <col customWidth="1" max="38" min="38" width="15"/>
    <col customWidth="1" max="39" min="39" width="15"/>
    <col customWidth="1" max="40" min="40" width="15"/>
    <col customWidth="1" max="41" min="41" width="15"/>
    <col customWidth="1" max="42" min="42" width="14"/>
    <col customWidth="1" max="43" min="43" width="15"/>
    <col customWidth="1" max="44" min="44" width="14"/>
    <col customWidth="1" max="45" min="45" width="14"/>
    <col customWidth="1" max="46" min="46" width="14"/>
    <col customWidth="1" max="47" min="47" width="15"/>
    <col customWidth="1" max="48" min="48" width="14"/>
    <col customWidth="1" max="49" min="49" width="14"/>
    <col customWidth="1" max="50" min="50" width="14"/>
    <col customWidth="1" max="51" min="51" width="14"/>
    <col customWidth="1" max="52" min="52" width="15"/>
    <col customWidth="1" max="53" min="53" width="14"/>
    <col customWidth="1" max="54" min="54" width="15"/>
    <col customWidth="1" max="55" min="55" width="15"/>
    <col customWidth="1" max="56" min="56" width="15"/>
    <col customWidth="1" max="57" min="57" width="15"/>
    <col customWidth="1" max="58" min="58" width="13"/>
    <col customWidth="1" max="59" min="59" width="15"/>
    <col customWidth="1" max="60" min="60" width="15"/>
    <col customWidth="1" max="61" min="61" width="15"/>
    <col customWidth="1" max="62" min="62" width="14"/>
    <col customWidth="1" max="63" min="63" width="15"/>
    <col customWidth="1" max="64" min="64" width="14"/>
    <col customWidth="1" max="65" min="65" width="14"/>
    <col customWidth="1" max="66" min="66" width="14"/>
    <col customWidth="1" max="67" min="67" width="16"/>
    <col customWidth="1" max="68" min="68" width="14"/>
    <col customWidth="1" max="69" min="69" width="14"/>
    <col customWidth="1" max="70" min="70" width="14"/>
    <col customWidth="1" max="71" min="71" width="14"/>
    <col customWidth="1" max="72" min="72" width="14"/>
    <col customWidth="1" max="73" min="73" width="14"/>
    <col customWidth="1" max="74" min="74" width="14"/>
    <col customWidth="1" max="75" min="75" width="14"/>
    <col customWidth="1" max="76" min="76" width="14"/>
  </cols>
  <sheetData>
    <row r="1" spans="1:76">
      <c r="A1" s="1" t="s">
        <v>231</v>
      </c>
      <c r="B1" s="2" t="s">
        <v>232</v>
      </c>
      <c r="C1" s="2" t="s">
        <v>233</v>
      </c>
      <c r="D1" s="2" t="s">
        <v>234</v>
      </c>
      <c r="E1" s="2" t="s">
        <v>235</v>
      </c>
      <c r="F1" s="2" t="s">
        <v>236</v>
      </c>
      <c r="G1" s="2" t="s">
        <v>237</v>
      </c>
      <c r="H1" s="2" t="s">
        <v>238</v>
      </c>
      <c r="I1" s="2" t="s">
        <v>239</v>
      </c>
      <c r="J1" s="2" t="s">
        <v>240</v>
      </c>
      <c r="K1" s="2" t="s">
        <v>241</v>
      </c>
      <c r="L1" s="2" t="s">
        <v>242</v>
      </c>
      <c r="M1" s="2" t="s">
        <v>243</v>
      </c>
      <c r="N1" s="2" t="s">
        <v>244</v>
      </c>
      <c r="O1" s="2" t="s">
        <v>245</v>
      </c>
      <c r="P1" s="2" t="s">
        <v>246</v>
      </c>
      <c r="Q1" s="2" t="s">
        <v>247</v>
      </c>
      <c r="R1" s="2" t="s">
        <v>248</v>
      </c>
      <c r="S1" s="2" t="s">
        <v>249</v>
      </c>
      <c r="T1" s="2" t="s">
        <v>250</v>
      </c>
      <c r="U1" s="2" t="s">
        <v>251</v>
      </c>
      <c r="V1" s="2" t="s">
        <v>252</v>
      </c>
      <c r="W1" s="2" t="s">
        <v>253</v>
      </c>
      <c r="X1" s="2" t="s">
        <v>254</v>
      </c>
      <c r="Y1" s="2" t="s">
        <v>255</v>
      </c>
      <c r="Z1" s="2" t="s">
        <v>256</v>
      </c>
      <c r="AA1" s="2" t="s">
        <v>257</v>
      </c>
      <c r="AB1" s="2" t="s">
        <v>258</v>
      </c>
      <c r="AC1" s="2" t="s">
        <v>259</v>
      </c>
      <c r="AD1" s="2" t="s">
        <v>260</v>
      </c>
      <c r="AE1" s="2" t="s">
        <v>261</v>
      </c>
      <c r="AF1" s="2" t="s">
        <v>262</v>
      </c>
      <c r="AG1" s="2" t="s">
        <v>263</v>
      </c>
      <c r="AH1" s="2" t="s">
        <v>264</v>
      </c>
      <c r="AI1" s="2" t="s">
        <v>265</v>
      </c>
      <c r="AJ1" s="2" t="s">
        <v>266</v>
      </c>
      <c r="AK1" s="2" t="s">
        <v>267</v>
      </c>
      <c r="AL1" s="2" t="s">
        <v>268</v>
      </c>
      <c r="AM1" s="2" t="s">
        <v>269</v>
      </c>
      <c r="AN1" s="2" t="s">
        <v>270</v>
      </c>
      <c r="AO1" s="2" t="s">
        <v>271</v>
      </c>
      <c r="AP1" s="2" t="s">
        <v>272</v>
      </c>
      <c r="AQ1" s="2" t="s">
        <v>273</v>
      </c>
      <c r="AR1" s="2" t="s">
        <v>274</v>
      </c>
      <c r="AS1" s="2" t="s">
        <v>275</v>
      </c>
      <c r="AT1" s="2" t="s">
        <v>276</v>
      </c>
      <c r="AU1" s="2" t="s">
        <v>277</v>
      </c>
      <c r="AV1" s="2" t="s">
        <v>278</v>
      </c>
      <c r="AW1" s="2" t="s">
        <v>279</v>
      </c>
      <c r="AX1" s="2" t="s">
        <v>280</v>
      </c>
      <c r="AY1" s="2" t="s">
        <v>281</v>
      </c>
      <c r="AZ1" s="2" t="s">
        <v>282</v>
      </c>
      <c r="BA1" s="2" t="s">
        <v>283</v>
      </c>
      <c r="BB1" s="2" t="s">
        <v>284</v>
      </c>
      <c r="BC1" s="2" t="s">
        <v>285</v>
      </c>
      <c r="BD1" s="2" t="s">
        <v>286</v>
      </c>
      <c r="BE1" s="2" t="s">
        <v>287</v>
      </c>
      <c r="BF1" s="2" t="s">
        <v>288</v>
      </c>
      <c r="BG1" s="2" t="s">
        <v>289</v>
      </c>
      <c r="BH1" s="2" t="s">
        <v>290</v>
      </c>
      <c r="BI1" s="2" t="s">
        <v>291</v>
      </c>
      <c r="BJ1" s="2" t="s">
        <v>292</v>
      </c>
      <c r="BK1" s="2" t="s">
        <v>293</v>
      </c>
      <c r="BL1" s="2" t="s">
        <v>294</v>
      </c>
      <c r="BM1" s="2" t="s">
        <v>2</v>
      </c>
      <c r="BN1" s="2" t="s">
        <v>74</v>
      </c>
      <c r="BO1" s="2" t="s">
        <v>2</v>
      </c>
      <c r="BP1" s="2" t="s">
        <v>74</v>
      </c>
      <c r="BQ1" s="2" t="s">
        <v>34</v>
      </c>
      <c r="BR1" s="2" t="s">
        <v>221</v>
      </c>
      <c r="BS1" s="2" t="s">
        <v>295</v>
      </c>
      <c r="BT1" s="2" t="s">
        <v>296</v>
      </c>
      <c r="BU1" s="2" t="s">
        <v>297</v>
      </c>
      <c r="BV1" s="2" t="s">
        <v>298</v>
      </c>
      <c r="BW1" s="2" t="s">
        <v>299</v>
      </c>
      <c r="BX1" s="2" t="s">
        <v>300</v>
      </c>
    </row>
    <row r="2" spans="1:76">
      <c r="A2" s="4" t="s">
        <v>301</v>
      </c>
      <c r="BM2" s="4" t="s">
        <v>223</v>
      </c>
      <c r="BO2" s="4" t="s">
        <v>223</v>
      </c>
    </row>
    <row r="3" spans="1:76">
      <c r="A3" s="4" t="s">
        <v>302</v>
      </c>
      <c r="BM3" s="6" t="n">
        <v>1883773</v>
      </c>
      <c r="BO3" s="6" t="n">
        <v>1883773</v>
      </c>
    </row>
    <row r="4" spans="1:76">
      <c r="A4" s="4" t="s">
        <v>303</v>
      </c>
      <c r="BO4" s="4" t="s">
        <v>225</v>
      </c>
    </row>
    <row r="5" spans="1:76">
      <c r="A5" s="4" t="s">
        <v>304</v>
      </c>
      <c r="BM5" s="5" t="n">
        <v>610368</v>
      </c>
      <c r="BO5" s="6" t="n">
        <v>610368</v>
      </c>
      <c r="BQ5" s="6" t="n">
        <v>567258</v>
      </c>
    </row>
    <row r="6" spans="1:76">
      <c r="A6" s="4" t="s">
        <v>84</v>
      </c>
      <c r="BM6" s="5" t="n">
        <v>24915</v>
      </c>
      <c r="BN6" s="6" t="n">
        <v>24915</v>
      </c>
      <c r="BO6" s="5" t="n">
        <v>50432</v>
      </c>
      <c r="BP6" s="6" t="n">
        <v>50432</v>
      </c>
    </row>
    <row r="7" spans="1:76">
      <c r="A7" s="4" t="s">
        <v>305</v>
      </c>
      <c r="BM7" s="5" t="n">
        <v>1891439</v>
      </c>
      <c r="BO7" s="5" t="n">
        <v>1891439</v>
      </c>
      <c r="BQ7" s="5" t="n">
        <v>1891439</v>
      </c>
    </row>
    <row r="8" spans="1:76">
      <c r="A8" s="4" t="s">
        <v>306</v>
      </c>
    </row>
    <row r="9" spans="1:76">
      <c r="A9" s="4" t="s">
        <v>307</v>
      </c>
      <c r="AI9" s="4" t="s">
        <v>308</v>
      </c>
    </row>
    <row r="10" spans="1:76">
      <c r="A10" s="4" t="s">
        <v>303</v>
      </c>
      <c r="AI10" s="4" t="s">
        <v>309</v>
      </c>
    </row>
    <row r="11" spans="1:76">
      <c r="A11" s="4" t="s">
        <v>304</v>
      </c>
      <c r="BM11" s="5" t="n">
        <v>1592</v>
      </c>
      <c r="BO11" s="5" t="n">
        <v>1592</v>
      </c>
    </row>
    <row r="12" spans="1:76">
      <c r="A12" s="4" t="s">
        <v>310</v>
      </c>
      <c r="AI12" s="4" t="s">
        <v>311</v>
      </c>
    </row>
    <row r="13" spans="1:76">
      <c r="A13" s="4" t="s">
        <v>305</v>
      </c>
      <c r="AI13" s="6" t="n">
        <v>5000</v>
      </c>
    </row>
    <row r="14" spans="1:76">
      <c r="A14" s="4" t="s">
        <v>312</v>
      </c>
    </row>
    <row r="15" spans="1:76">
      <c r="A15" s="4" t="s">
        <v>307</v>
      </c>
      <c r="AJ15" s="4" t="s">
        <v>308</v>
      </c>
    </row>
    <row r="16" spans="1:76">
      <c r="A16" s="4" t="s">
        <v>303</v>
      </c>
      <c r="AJ16" s="4" t="s">
        <v>309</v>
      </c>
    </row>
    <row r="17" spans="1:76">
      <c r="A17" s="4" t="s">
        <v>304</v>
      </c>
      <c r="BM17" s="5" t="n">
        <v>2274</v>
      </c>
      <c r="BO17" s="5" t="n">
        <v>2274</v>
      </c>
    </row>
    <row r="18" spans="1:76">
      <c r="A18" s="4" t="s">
        <v>310</v>
      </c>
      <c r="AJ18" s="4" t="s">
        <v>311</v>
      </c>
    </row>
    <row r="19" spans="1:76">
      <c r="A19" s="4" t="s">
        <v>305</v>
      </c>
      <c r="AJ19" s="6" t="n">
        <v>7000</v>
      </c>
    </row>
    <row r="20" spans="1:76">
      <c r="A20" s="4" t="s">
        <v>313</v>
      </c>
    </row>
    <row r="21" spans="1:76">
      <c r="A21" s="4" t="s">
        <v>307</v>
      </c>
      <c r="Y21" s="4" t="s">
        <v>308</v>
      </c>
      <c r="AC21" s="4" t="s">
        <v>308</v>
      </c>
      <c r="AD21" s="4" t="s">
        <v>308</v>
      </c>
      <c r="AG21" s="4" t="s">
        <v>308</v>
      </c>
      <c r="AH21" s="4" t="s">
        <v>308</v>
      </c>
      <c r="AK21" s="4" t="s">
        <v>308</v>
      </c>
    </row>
    <row r="22" spans="1:76">
      <c r="A22" s="4" t="s">
        <v>304</v>
      </c>
      <c r="BM22" s="5" t="n">
        <v>4569</v>
      </c>
      <c r="BO22" s="5" t="n">
        <v>4569</v>
      </c>
    </row>
    <row r="23" spans="1:76">
      <c r="A23" s="4" t="s">
        <v>310</v>
      </c>
      <c r="Y23" s="4" t="s">
        <v>311</v>
      </c>
      <c r="AC23" s="4" t="s">
        <v>311</v>
      </c>
      <c r="AD23" s="4" t="s">
        <v>311</v>
      </c>
      <c r="AG23" s="4" t="s">
        <v>311</v>
      </c>
      <c r="AH23" s="4" t="s">
        <v>311</v>
      </c>
      <c r="AK23" s="4" t="s">
        <v>311</v>
      </c>
    </row>
    <row r="24" spans="1:76">
      <c r="A24" s="4" t="s">
        <v>305</v>
      </c>
      <c r="Y24" s="6" t="n">
        <v>24000</v>
      </c>
      <c r="AC24" s="6" t="n">
        <v>24000</v>
      </c>
      <c r="AD24" s="6" t="n">
        <v>24000</v>
      </c>
      <c r="AG24" s="6" t="n">
        <v>24000</v>
      </c>
      <c r="AH24" s="6" t="n">
        <v>24000</v>
      </c>
      <c r="AK24" s="6" t="n">
        <v>14000</v>
      </c>
    </row>
    <row r="25" spans="1:76">
      <c r="A25" s="4" t="s">
        <v>314</v>
      </c>
    </row>
    <row r="26" spans="1:76">
      <c r="A26" s="4" t="s">
        <v>304</v>
      </c>
      <c r="BM26" s="5" t="n">
        <v>7284</v>
      </c>
      <c r="BO26" s="5" t="n">
        <v>7284</v>
      </c>
    </row>
    <row r="27" spans="1:76">
      <c r="A27" s="4" t="s">
        <v>227</v>
      </c>
    </row>
    <row r="28" spans="1:76">
      <c r="A28" s="4" t="s">
        <v>307</v>
      </c>
      <c r="BR28" s="4" t="s">
        <v>223</v>
      </c>
    </row>
    <row r="29" spans="1:76">
      <c r="A29" s="4" t="s">
        <v>228</v>
      </c>
      <c r="BM29" s="5" t="n">
        <v>421044</v>
      </c>
      <c r="BO29" s="5" t="n">
        <v>421044</v>
      </c>
      <c r="BQ29" s="5" t="n">
        <v>421044</v>
      </c>
      <c r="BR29" s="6" t="n">
        <v>421045</v>
      </c>
    </row>
    <row r="30" spans="1:76">
      <c r="A30" s="4" t="s">
        <v>230</v>
      </c>
    </row>
    <row r="31" spans="1:76">
      <c r="A31" s="4" t="s">
        <v>307</v>
      </c>
      <c r="BR31" s="4" t="s">
        <v>223</v>
      </c>
    </row>
    <row r="32" spans="1:76">
      <c r="A32" s="4" t="s">
        <v>228</v>
      </c>
      <c r="BM32" s="5" t="n">
        <v>206670</v>
      </c>
      <c r="BO32" s="6" t="n">
        <v>206670</v>
      </c>
      <c r="BQ32" s="5" t="n">
        <v>206670</v>
      </c>
      <c r="BR32" s="6" t="n">
        <v>206670</v>
      </c>
    </row>
    <row r="33" spans="1:76">
      <c r="A33" s="4" t="s">
        <v>315</v>
      </c>
    </row>
    <row r="34" spans="1:76">
      <c r="A34" s="4" t="s">
        <v>303</v>
      </c>
      <c r="BO34" s="4" t="s">
        <v>309</v>
      </c>
    </row>
    <row r="35" spans="1:76">
      <c r="A35" s="4" t="s">
        <v>304</v>
      </c>
      <c r="BM35" s="5" t="n">
        <v>212728</v>
      </c>
      <c r="BO35" s="6" t="n">
        <v>212728</v>
      </c>
    </row>
    <row r="36" spans="1:76">
      <c r="A36" s="4" t="s">
        <v>316</v>
      </c>
    </row>
    <row r="37" spans="1:76">
      <c r="A37" s="4" t="s">
        <v>302</v>
      </c>
      <c r="AP37" s="6" t="n">
        <v>88877</v>
      </c>
      <c r="AR37" s="6" t="n">
        <v>80000</v>
      </c>
      <c r="AS37" s="6" t="n">
        <v>80000</v>
      </c>
      <c r="AT37" s="6" t="n">
        <v>80000</v>
      </c>
      <c r="AV37" s="6" t="n">
        <v>80000</v>
      </c>
      <c r="AW37" s="6" t="n">
        <v>80000</v>
      </c>
      <c r="AX37" s="6" t="n">
        <v>88877</v>
      </c>
      <c r="AY37" s="6" t="n">
        <v>88877</v>
      </c>
      <c r="BF37" s="6" t="n">
        <v>88877</v>
      </c>
      <c r="BX37" s="6" t="n">
        <v>292860</v>
      </c>
    </row>
    <row r="38" spans="1:76">
      <c r="A38" s="4" t="s">
        <v>307</v>
      </c>
      <c r="AP38" s="4" t="s">
        <v>308</v>
      </c>
      <c r="AR38" s="4" t="s">
        <v>308</v>
      </c>
      <c r="AS38" s="4" t="s">
        <v>308</v>
      </c>
      <c r="AT38" s="4" t="s">
        <v>308</v>
      </c>
      <c r="AV38" s="4" t="s">
        <v>308</v>
      </c>
      <c r="AW38" s="4" t="s">
        <v>308</v>
      </c>
      <c r="AX38" s="4" t="s">
        <v>308</v>
      </c>
      <c r="AY38" s="4" t="s">
        <v>308</v>
      </c>
      <c r="BF38" s="4" t="s">
        <v>308</v>
      </c>
    </row>
    <row r="39" spans="1:76">
      <c r="A39" s="4" t="s">
        <v>304</v>
      </c>
      <c r="BM39" s="5" t="n">
        <v>28280</v>
      </c>
      <c r="BO39" s="5" t="n">
        <v>28280</v>
      </c>
    </row>
    <row r="40" spans="1:76">
      <c r="A40" s="4" t="s">
        <v>310</v>
      </c>
      <c r="AP40" s="4" t="s">
        <v>311</v>
      </c>
      <c r="AR40" s="4" t="s">
        <v>311</v>
      </c>
      <c r="AS40" s="4" t="s">
        <v>311</v>
      </c>
      <c r="AT40" s="4" t="s">
        <v>311</v>
      </c>
      <c r="AV40" s="4" t="s">
        <v>311</v>
      </c>
      <c r="AW40" s="4" t="s">
        <v>311</v>
      </c>
      <c r="AX40" s="4" t="s">
        <v>311</v>
      </c>
      <c r="AY40" s="4" t="s">
        <v>311</v>
      </c>
      <c r="BF40" s="4" t="s">
        <v>311</v>
      </c>
    </row>
    <row r="41" spans="1:76">
      <c r="A41" s="4" t="s">
        <v>317</v>
      </c>
    </row>
    <row r="42" spans="1:76">
      <c r="A42" s="4" t="s">
        <v>302</v>
      </c>
      <c r="B42" s="6" t="n">
        <v>34800</v>
      </c>
      <c r="F42" s="6" t="n">
        <v>34800</v>
      </c>
      <c r="K42" s="6" t="n">
        <v>34800</v>
      </c>
      <c r="M42" s="6" t="n">
        <v>34800</v>
      </c>
      <c r="O42" s="6" t="n">
        <v>34800</v>
      </c>
      <c r="P42" s="6" t="n">
        <v>34800</v>
      </c>
      <c r="Q42" s="6" t="n">
        <v>34800</v>
      </c>
      <c r="R42" s="6" t="n">
        <v>34800</v>
      </c>
      <c r="V42" s="6" t="n">
        <v>34800</v>
      </c>
      <c r="W42" s="6" t="n">
        <v>31500</v>
      </c>
      <c r="AA42" s="6" t="n">
        <v>31500</v>
      </c>
      <c r="AB42" s="6" t="n">
        <v>31500</v>
      </c>
      <c r="AE42" s="6" t="n">
        <v>31500</v>
      </c>
      <c r="AF42" s="6" t="n">
        <v>31500</v>
      </c>
      <c r="AL42" s="6" t="n">
        <v>31500</v>
      </c>
      <c r="AM42" s="6" t="n">
        <v>31500</v>
      </c>
    </row>
    <row r="43" spans="1:76">
      <c r="A43" s="4" t="s">
        <v>307</v>
      </c>
      <c r="B43" s="4" t="s">
        <v>308</v>
      </c>
      <c r="F43" s="4" t="s">
        <v>308</v>
      </c>
      <c r="K43" s="4" t="s">
        <v>308</v>
      </c>
      <c r="M43" s="4" t="s">
        <v>308</v>
      </c>
      <c r="O43" s="4" t="s">
        <v>308</v>
      </c>
      <c r="P43" s="4" t="s">
        <v>308</v>
      </c>
      <c r="Q43" s="4" t="s">
        <v>308</v>
      </c>
      <c r="R43" s="4" t="s">
        <v>308</v>
      </c>
      <c r="V43" s="4" t="s">
        <v>308</v>
      </c>
      <c r="W43" s="4" t="s">
        <v>308</v>
      </c>
      <c r="AA43" s="4" t="s">
        <v>308</v>
      </c>
      <c r="AB43" s="4" t="s">
        <v>308</v>
      </c>
      <c r="AE43" s="4" t="s">
        <v>308</v>
      </c>
      <c r="AF43" s="4" t="s">
        <v>308</v>
      </c>
      <c r="AL43" s="4" t="s">
        <v>308</v>
      </c>
      <c r="AM43" s="4" t="s">
        <v>308</v>
      </c>
    </row>
    <row r="44" spans="1:76">
      <c r="A44" s="4" t="s">
        <v>303</v>
      </c>
      <c r="B44" s="4" t="s">
        <v>309</v>
      </c>
      <c r="F44" s="4" t="s">
        <v>309</v>
      </c>
      <c r="K44" s="4" t="s">
        <v>309</v>
      </c>
      <c r="M44" s="4" t="s">
        <v>309</v>
      </c>
      <c r="O44" s="4" t="s">
        <v>309</v>
      </c>
      <c r="P44" s="4" t="s">
        <v>309</v>
      </c>
      <c r="Q44" s="4" t="s">
        <v>309</v>
      </c>
      <c r="R44" s="4" t="s">
        <v>309</v>
      </c>
      <c r="V44" s="4" t="s">
        <v>309</v>
      </c>
      <c r="W44" s="4" t="s">
        <v>309</v>
      </c>
      <c r="AA44" s="4" t="s">
        <v>309</v>
      </c>
      <c r="AB44" s="4" t="s">
        <v>309</v>
      </c>
      <c r="AE44" s="4" t="s">
        <v>309</v>
      </c>
      <c r="AF44" s="4" t="s">
        <v>309</v>
      </c>
      <c r="AL44" s="4" t="s">
        <v>309</v>
      </c>
      <c r="AM44" s="4" t="s">
        <v>309</v>
      </c>
    </row>
    <row r="45" spans="1:76">
      <c r="A45" s="4" t="s">
        <v>310</v>
      </c>
      <c r="B45" s="4" t="s">
        <v>311</v>
      </c>
      <c r="F45" s="4" t="s">
        <v>311</v>
      </c>
      <c r="K45" s="4" t="s">
        <v>311</v>
      </c>
      <c r="M45" s="4" t="s">
        <v>311</v>
      </c>
      <c r="O45" s="4" t="s">
        <v>311</v>
      </c>
      <c r="P45" s="4" t="s">
        <v>311</v>
      </c>
      <c r="Q45" s="4" t="s">
        <v>311</v>
      </c>
      <c r="R45" s="4" t="s">
        <v>311</v>
      </c>
      <c r="V45" s="4" t="s">
        <v>311</v>
      </c>
      <c r="W45" s="4" t="s">
        <v>311</v>
      </c>
      <c r="AA45" s="4" t="s">
        <v>311</v>
      </c>
      <c r="AB45" s="4" t="s">
        <v>311</v>
      </c>
      <c r="AE45" s="4" t="s">
        <v>311</v>
      </c>
      <c r="AF45" s="4" t="s">
        <v>311</v>
      </c>
      <c r="AL45" s="4" t="s">
        <v>311</v>
      </c>
      <c r="AM45" s="4" t="s">
        <v>311</v>
      </c>
    </row>
    <row r="46" spans="1:76">
      <c r="A46" s="4" t="s">
        <v>318</v>
      </c>
    </row>
    <row r="47" spans="1:76">
      <c r="A47" s="4" t="s">
        <v>302</v>
      </c>
      <c r="C47" s="6" t="n">
        <v>49200</v>
      </c>
      <c r="D47" s="6" t="n">
        <v>49200</v>
      </c>
      <c r="E47" s="6" t="n">
        <v>49200</v>
      </c>
      <c r="G47" s="6" t="n">
        <v>49200</v>
      </c>
      <c r="H47" s="6" t="n">
        <v>49200</v>
      </c>
      <c r="I47" s="6" t="n">
        <v>49200</v>
      </c>
      <c r="J47" s="6" t="n">
        <v>49200</v>
      </c>
      <c r="L47" s="6" t="n">
        <v>49200</v>
      </c>
      <c r="N47" s="6" t="n">
        <v>49200</v>
      </c>
      <c r="S47" s="6" t="n">
        <v>49200</v>
      </c>
      <c r="T47" s="6" t="n">
        <v>49200</v>
      </c>
      <c r="U47" s="6" t="n">
        <v>49200</v>
      </c>
      <c r="X47" s="6" t="n">
        <v>2500</v>
      </c>
      <c r="Z47" s="6" t="n">
        <v>2500</v>
      </c>
      <c r="BJ47" s="6" t="n">
        <v>5000</v>
      </c>
    </row>
    <row r="48" spans="1:76">
      <c r="A48" s="4" t="s">
        <v>307</v>
      </c>
      <c r="C48" s="4" t="s">
        <v>308</v>
      </c>
      <c r="D48" s="4" t="s">
        <v>308</v>
      </c>
      <c r="E48" s="4" t="s">
        <v>308</v>
      </c>
      <c r="G48" s="4" t="s">
        <v>308</v>
      </c>
      <c r="H48" s="4" t="s">
        <v>308</v>
      </c>
      <c r="I48" s="4" t="s">
        <v>308</v>
      </c>
      <c r="J48" s="4" t="s">
        <v>308</v>
      </c>
      <c r="L48" s="4" t="s">
        <v>308</v>
      </c>
      <c r="N48" s="4" t="s">
        <v>308</v>
      </c>
      <c r="S48" s="4" t="s">
        <v>308</v>
      </c>
      <c r="T48" s="4" t="s">
        <v>308</v>
      </c>
      <c r="U48" s="4" t="s">
        <v>308</v>
      </c>
      <c r="X48" s="4" t="s">
        <v>308</v>
      </c>
      <c r="Z48" s="4" t="s">
        <v>308</v>
      </c>
      <c r="BJ48" s="4" t="s">
        <v>308</v>
      </c>
    </row>
    <row r="49" spans="1:76">
      <c r="A49" s="4" t="s">
        <v>304</v>
      </c>
      <c r="BM49" s="5" t="n">
        <v>1900</v>
      </c>
      <c r="BO49" s="5" t="n">
        <v>1900</v>
      </c>
    </row>
    <row r="50" spans="1:76">
      <c r="A50" s="4" t="s">
        <v>310</v>
      </c>
      <c r="C50" s="4" t="s">
        <v>319</v>
      </c>
      <c r="D50" s="4" t="s">
        <v>319</v>
      </c>
      <c r="E50" s="4" t="s">
        <v>319</v>
      </c>
      <c r="G50" s="4" t="s">
        <v>319</v>
      </c>
      <c r="H50" s="4" t="s">
        <v>319</v>
      </c>
      <c r="I50" s="4" t="s">
        <v>319</v>
      </c>
      <c r="J50" s="4" t="s">
        <v>319</v>
      </c>
      <c r="L50" s="4" t="s">
        <v>319</v>
      </c>
      <c r="N50" s="4" t="s">
        <v>319</v>
      </c>
      <c r="S50" s="4" t="s">
        <v>319</v>
      </c>
      <c r="T50" s="4" t="s">
        <v>319</v>
      </c>
      <c r="U50" s="4" t="s">
        <v>319</v>
      </c>
      <c r="X50" s="4" t="s">
        <v>311</v>
      </c>
      <c r="Z50" s="4" t="s">
        <v>311</v>
      </c>
      <c r="BJ50" s="4" t="s">
        <v>311</v>
      </c>
    </row>
    <row r="51" spans="1:76">
      <c r="A51" s="4" t="s">
        <v>320</v>
      </c>
    </row>
    <row r="52" spans="1:76">
      <c r="A52" s="4" t="s">
        <v>302</v>
      </c>
      <c r="AN52" s="6" t="n">
        <v>31000</v>
      </c>
      <c r="AO52" s="6" t="n">
        <v>31000</v>
      </c>
      <c r="AQ52" s="6" t="n">
        <v>31000</v>
      </c>
      <c r="AU52" s="6" t="n">
        <v>31000</v>
      </c>
      <c r="AZ52" s="6" t="n">
        <v>31000</v>
      </c>
      <c r="BC52" s="6" t="n">
        <v>31000</v>
      </c>
      <c r="BD52" s="6" t="n">
        <v>31000</v>
      </c>
      <c r="BE52" s="6" t="n">
        <v>31000</v>
      </c>
      <c r="BG52" s="6" t="n">
        <v>31000</v>
      </c>
      <c r="BH52" s="6" t="n">
        <v>31000</v>
      </c>
      <c r="BI52" s="6" t="n">
        <v>31000</v>
      </c>
    </row>
    <row r="53" spans="1:76">
      <c r="A53" s="4" t="s">
        <v>307</v>
      </c>
      <c r="AN53" s="4" t="s">
        <v>308</v>
      </c>
      <c r="AO53" s="4" t="s">
        <v>308</v>
      </c>
      <c r="AQ53" s="4" t="s">
        <v>308</v>
      </c>
      <c r="AU53" s="4" t="s">
        <v>308</v>
      </c>
      <c r="AZ53" s="4" t="s">
        <v>308</v>
      </c>
      <c r="BC53" s="4" t="s">
        <v>308</v>
      </c>
      <c r="BD53" s="4" t="s">
        <v>308</v>
      </c>
      <c r="BE53" s="4" t="s">
        <v>308</v>
      </c>
      <c r="BG53" s="4" t="s">
        <v>308</v>
      </c>
      <c r="BH53" s="4" t="s">
        <v>308</v>
      </c>
      <c r="BI53" s="4" t="s">
        <v>308</v>
      </c>
    </row>
    <row r="54" spans="1:76">
      <c r="A54" s="4" t="s">
        <v>303</v>
      </c>
      <c r="AN54" s="4" t="s">
        <v>309</v>
      </c>
      <c r="AO54" s="4" t="s">
        <v>309</v>
      </c>
      <c r="AQ54" s="4" t="s">
        <v>309</v>
      </c>
      <c r="AU54" s="4" t="s">
        <v>309</v>
      </c>
      <c r="AZ54" s="4" t="s">
        <v>309</v>
      </c>
      <c r="BC54" s="4" t="s">
        <v>309</v>
      </c>
      <c r="BD54" s="4" t="s">
        <v>309</v>
      </c>
      <c r="BE54" s="4" t="s">
        <v>309</v>
      </c>
      <c r="BG54" s="4" t="s">
        <v>309</v>
      </c>
      <c r="BH54" s="4" t="s">
        <v>309</v>
      </c>
      <c r="BI54" s="4" t="s">
        <v>309</v>
      </c>
    </row>
    <row r="55" spans="1:76">
      <c r="A55" s="4" t="s">
        <v>310</v>
      </c>
      <c r="AN55" s="4" t="s">
        <v>311</v>
      </c>
      <c r="AO55" s="4" t="s">
        <v>311</v>
      </c>
      <c r="AQ55" s="4" t="s">
        <v>311</v>
      </c>
      <c r="AU55" s="4" t="s">
        <v>311</v>
      </c>
      <c r="AZ55" s="4" t="s">
        <v>311</v>
      </c>
      <c r="BC55" s="4" t="s">
        <v>311</v>
      </c>
      <c r="BD55" s="4" t="s">
        <v>311</v>
      </c>
      <c r="BE55" s="4" t="s">
        <v>311</v>
      </c>
      <c r="BG55" s="4" t="s">
        <v>311</v>
      </c>
      <c r="BH55" s="4" t="s">
        <v>311</v>
      </c>
      <c r="BI55" s="4" t="s">
        <v>311</v>
      </c>
    </row>
    <row r="56" spans="1:76">
      <c r="A56" s="4" t="s">
        <v>321</v>
      </c>
    </row>
    <row r="57" spans="1:76">
      <c r="A57" s="4" t="s">
        <v>304</v>
      </c>
      <c r="BM57" s="5" t="n">
        <v>9969</v>
      </c>
      <c r="BO57" s="5" t="n">
        <v>9969</v>
      </c>
    </row>
    <row r="58" spans="1:76">
      <c r="A58" s="4" t="s">
        <v>317</v>
      </c>
    </row>
    <row r="59" spans="1:76">
      <c r="A59" s="4" t="s">
        <v>302</v>
      </c>
      <c r="BK59" s="6" t="n">
        <v>19000</v>
      </c>
    </row>
    <row r="60" spans="1:76">
      <c r="A60" s="4" t="s">
        <v>307</v>
      </c>
      <c r="BK60" s="4" t="s">
        <v>322</v>
      </c>
    </row>
    <row r="61" spans="1:76">
      <c r="A61" s="4" t="s">
        <v>303</v>
      </c>
      <c r="BK61" s="4" t="s">
        <v>309</v>
      </c>
    </row>
    <row r="62" spans="1:76">
      <c r="A62" s="4" t="s">
        <v>304</v>
      </c>
      <c r="BM62" s="5" t="n">
        <v>9559</v>
      </c>
      <c r="BO62" s="5" t="n">
        <v>9559</v>
      </c>
    </row>
    <row r="63" spans="1:76">
      <c r="A63" s="4" t="s">
        <v>310</v>
      </c>
      <c r="BK63" s="4" t="s">
        <v>311</v>
      </c>
    </row>
    <row r="64" spans="1:76">
      <c r="A64" s="4" t="s">
        <v>323</v>
      </c>
    </row>
    <row r="65" spans="1:76">
      <c r="A65" s="4" t="s">
        <v>302</v>
      </c>
      <c r="BL65" s="6" t="n">
        <v>192000</v>
      </c>
      <c r="BS65" s="6" t="n">
        <v>32000</v>
      </c>
      <c r="BT65" s="6" t="n">
        <v>5000</v>
      </c>
      <c r="BU65" s="6" t="n">
        <v>20000</v>
      </c>
      <c r="BV65" s="6" t="n">
        <v>12000</v>
      </c>
      <c r="BW65" s="6" t="n">
        <v>100000</v>
      </c>
    </row>
    <row r="66" spans="1:76">
      <c r="A66" s="4" t="s">
        <v>307</v>
      </c>
      <c r="BB66" s="4" t="s">
        <v>223</v>
      </c>
    </row>
    <row r="67" spans="1:76">
      <c r="A67" s="4" t="s">
        <v>303</v>
      </c>
      <c r="BB67" s="4" t="s">
        <v>309</v>
      </c>
    </row>
    <row r="68" spans="1:76">
      <c r="A68" s="4" t="s">
        <v>304</v>
      </c>
      <c r="BM68" s="6" t="n">
        <v>30038</v>
      </c>
      <c r="BO68" s="5" t="n">
        <v>30038</v>
      </c>
    </row>
    <row r="69" spans="1:76">
      <c r="A69" s="4" t="s">
        <v>324</v>
      </c>
      <c r="BB69" s="6" t="n">
        <v>1430</v>
      </c>
    </row>
    <row r="70" spans="1:76">
      <c r="A70" s="4" t="s">
        <v>310</v>
      </c>
      <c r="BL70" s="4" t="s">
        <v>325</v>
      </c>
    </row>
    <row r="71" spans="1:76">
      <c r="A71" s="4" t="s">
        <v>84</v>
      </c>
      <c r="BO71" s="5" t="n">
        <v>13440</v>
      </c>
    </row>
    <row r="72" spans="1:76">
      <c r="A72" s="4" t="s">
        <v>326</v>
      </c>
    </row>
    <row r="73" spans="1:76">
      <c r="A73" s="4" t="s">
        <v>327</v>
      </c>
      <c r="BO73" s="6" t="n">
        <v>18000</v>
      </c>
    </row>
    <row r="74" spans="1:76">
      <c r="A74" s="4" t="s">
        <v>307</v>
      </c>
      <c r="BM74" s="4" t="s">
        <v>308</v>
      </c>
      <c r="BO74" s="4" t="s">
        <v>308</v>
      </c>
    </row>
    <row r="75" spans="1:76">
      <c r="A75" s="4" t="s">
        <v>303</v>
      </c>
      <c r="BO75" s="4" t="s">
        <v>328</v>
      </c>
    </row>
    <row r="76" spans="1:76">
      <c r="A76" s="4" t="s">
        <v>304</v>
      </c>
      <c r="BM76" s="6" t="n">
        <v>19260</v>
      </c>
      <c r="BO76" s="6" t="n">
        <v>19260</v>
      </c>
    </row>
    <row r="77" spans="1:76">
      <c r="A77" s="4" t="s">
        <v>329</v>
      </c>
    </row>
    <row r="78" spans="1:76">
      <c r="A78" s="4" t="s">
        <v>327</v>
      </c>
      <c r="BO78" s="6" t="n">
        <v>25000</v>
      </c>
    </row>
    <row r="79" spans="1:76">
      <c r="A79" s="4" t="s">
        <v>307</v>
      </c>
      <c r="BM79" s="4" t="s">
        <v>223</v>
      </c>
      <c r="BO79" s="4" t="s">
        <v>223</v>
      </c>
    </row>
    <row r="80" spans="1:76">
      <c r="A80" s="4" t="s">
        <v>303</v>
      </c>
      <c r="BO80" s="4" t="s">
        <v>330</v>
      </c>
    </row>
    <row r="81" spans="1:76">
      <c r="A81" s="4" t="s">
        <v>304</v>
      </c>
      <c r="BM81" s="6" t="n">
        <v>25214</v>
      </c>
      <c r="BO81" s="6" t="n">
        <v>25214</v>
      </c>
    </row>
    <row r="82" spans="1:76">
      <c r="A82" s="4" t="s">
        <v>331</v>
      </c>
    </row>
    <row r="83" spans="1:76">
      <c r="A83" s="4" t="s">
        <v>307</v>
      </c>
      <c r="BM83" s="4" t="s">
        <v>322</v>
      </c>
      <c r="BO83" s="4" t="s">
        <v>322</v>
      </c>
    </row>
    <row r="84" spans="1:76">
      <c r="A84" s="4" t="s">
        <v>303</v>
      </c>
      <c r="BO84" s="4" t="s">
        <v>309</v>
      </c>
    </row>
    <row r="85" spans="1:76">
      <c r="A85" s="4" t="s">
        <v>84</v>
      </c>
      <c r="BO85" s="6" t="n">
        <v>760</v>
      </c>
      <c r="BP85" s="5" t="n">
        <v>760</v>
      </c>
    </row>
    <row r="86" spans="1:76">
      <c r="A86" s="4" t="s">
        <v>305</v>
      </c>
      <c r="BM86" s="6" t="n">
        <v>19000</v>
      </c>
      <c r="BO86" s="5" t="n">
        <v>19000</v>
      </c>
      <c r="BQ86" s="5" t="n">
        <v>19000</v>
      </c>
    </row>
    <row r="87" spans="1:76">
      <c r="A87" s="4" t="s">
        <v>332</v>
      </c>
    </row>
    <row r="88" spans="1:76">
      <c r="A88" s="4" t="s">
        <v>304</v>
      </c>
      <c r="BM88" s="5" t="n">
        <v>704</v>
      </c>
      <c r="BO88" s="5" t="n">
        <v>704</v>
      </c>
    </row>
    <row r="89" spans="1:76">
      <c r="A89" s="4" t="s">
        <v>333</v>
      </c>
    </row>
    <row r="90" spans="1:76">
      <c r="A90" s="4" t="s">
        <v>304</v>
      </c>
      <c r="BM90" s="6" t="n">
        <v>11207</v>
      </c>
      <c r="BO90" s="5" t="n">
        <v>11207</v>
      </c>
    </row>
    <row r="91" spans="1:76">
      <c r="A91" s="4" t="s">
        <v>334</v>
      </c>
    </row>
    <row r="92" spans="1:76">
      <c r="A92" s="4" t="s">
        <v>327</v>
      </c>
      <c r="BO92" s="6" t="n">
        <v>30000</v>
      </c>
    </row>
    <row r="93" spans="1:76">
      <c r="A93" s="4" t="s">
        <v>307</v>
      </c>
      <c r="BM93" s="4" t="s">
        <v>308</v>
      </c>
      <c r="BO93" s="4" t="s">
        <v>308</v>
      </c>
    </row>
    <row r="94" spans="1:76">
      <c r="A94" s="4" t="s">
        <v>303</v>
      </c>
      <c r="BO94" s="4" t="s">
        <v>335</v>
      </c>
    </row>
    <row r="95" spans="1:76">
      <c r="A95" s="4" t="s">
        <v>304</v>
      </c>
      <c r="BM95" s="6" t="n">
        <v>29599</v>
      </c>
      <c r="BO95" s="6" t="n">
        <v>29599</v>
      </c>
    </row>
    <row r="96" spans="1:76">
      <c r="A96" s="4" t="s">
        <v>336</v>
      </c>
    </row>
    <row r="97" spans="1:76">
      <c r="A97" s="4" t="s">
        <v>307</v>
      </c>
      <c r="BM97" s="4" t="s">
        <v>337</v>
      </c>
      <c r="BO97" s="4" t="s">
        <v>337</v>
      </c>
    </row>
    <row r="98" spans="1:76">
      <c r="A98" s="4" t="s">
        <v>303</v>
      </c>
      <c r="BO98" s="4" t="s">
        <v>309</v>
      </c>
    </row>
    <row r="99" spans="1:76">
      <c r="A99" s="4" t="s">
        <v>84</v>
      </c>
      <c r="BO99" s="6" t="n">
        <v>0</v>
      </c>
      <c r="BP99" s="5" t="n">
        <v>0</v>
      </c>
    </row>
    <row r="100" spans="1:76">
      <c r="A100" s="4" t="s">
        <v>305</v>
      </c>
      <c r="BM100" s="6" t="n">
        <v>12765</v>
      </c>
      <c r="BO100" s="5" t="n">
        <v>12765</v>
      </c>
      <c r="BQ100" s="5" t="n">
        <v>12765</v>
      </c>
    </row>
    <row r="101" spans="1:76">
      <c r="A101" s="4" t="s">
        <v>338</v>
      </c>
    </row>
    <row r="102" spans="1:76">
      <c r="A102" s="4" t="s">
        <v>304</v>
      </c>
      <c r="BM102" s="5" t="n">
        <v>11439</v>
      </c>
      <c r="BO102" s="5" t="n">
        <v>11439</v>
      </c>
    </row>
    <row r="103" spans="1:76">
      <c r="A103" s="4" t="s">
        <v>339</v>
      </c>
    </row>
    <row r="104" spans="1:76">
      <c r="A104" s="4" t="s">
        <v>304</v>
      </c>
      <c r="BM104" s="6" t="n">
        <v>9672</v>
      </c>
      <c r="BO104" s="5" t="n">
        <v>9672</v>
      </c>
    </row>
    <row r="105" spans="1:76">
      <c r="A105" s="4" t="s">
        <v>340</v>
      </c>
    </row>
    <row r="106" spans="1:76">
      <c r="A106" s="4" t="s">
        <v>327</v>
      </c>
      <c r="BO106" s="6" t="n">
        <v>40000</v>
      </c>
    </row>
    <row r="107" spans="1:76">
      <c r="A107" s="4" t="s">
        <v>307</v>
      </c>
      <c r="BM107" s="4" t="s">
        <v>341</v>
      </c>
      <c r="BO107" s="4" t="s">
        <v>341</v>
      </c>
    </row>
    <row r="108" spans="1:76">
      <c r="A108" s="4" t="s">
        <v>303</v>
      </c>
      <c r="BO108" s="4" t="s">
        <v>342</v>
      </c>
    </row>
    <row r="109" spans="1:76">
      <c r="A109" s="4" t="s">
        <v>304</v>
      </c>
      <c r="BM109" s="6" t="n">
        <v>48087</v>
      </c>
      <c r="BO109" s="6" t="n">
        <v>48087</v>
      </c>
    </row>
    <row r="110" spans="1:76">
      <c r="A110" s="4" t="s">
        <v>343</v>
      </c>
    </row>
    <row r="111" spans="1:76">
      <c r="A111" s="4" t="s">
        <v>302</v>
      </c>
      <c r="BB111" s="6" t="n">
        <v>388376</v>
      </c>
    </row>
    <row r="112" spans="1:76">
      <c r="A112" s="4" t="s">
        <v>307</v>
      </c>
      <c r="BB112" s="4" t="s">
        <v>223</v>
      </c>
    </row>
    <row r="113" spans="1:76">
      <c r="A113" s="4" t="s">
        <v>303</v>
      </c>
      <c r="BO113" s="4" t="s">
        <v>309</v>
      </c>
    </row>
    <row r="114" spans="1:76">
      <c r="A114" s="4" t="s">
        <v>304</v>
      </c>
      <c r="BM114" s="5" t="n">
        <v>116779</v>
      </c>
      <c r="BO114" s="6" t="n">
        <v>116779</v>
      </c>
    </row>
    <row r="115" spans="1:76">
      <c r="A115" s="4" t="s">
        <v>324</v>
      </c>
      <c r="BO115" s="5" t="n">
        <v>5553</v>
      </c>
    </row>
    <row r="116" spans="1:76">
      <c r="A116" s="4" t="s">
        <v>344</v>
      </c>
    </row>
    <row r="117" spans="1:76">
      <c r="A117" s="4" t="s">
        <v>307</v>
      </c>
      <c r="BB117" s="4" t="s">
        <v>223</v>
      </c>
    </row>
    <row r="118" spans="1:76">
      <c r="A118" s="4" t="s">
        <v>303</v>
      </c>
      <c r="BB118" s="4" t="s">
        <v>309</v>
      </c>
    </row>
    <row r="119" spans="1:76">
      <c r="A119" s="4" t="s">
        <v>304</v>
      </c>
      <c r="BM119" s="5" t="n">
        <v>9911</v>
      </c>
      <c r="BO119" s="5" t="n">
        <v>9911</v>
      </c>
    </row>
    <row r="120" spans="1:76">
      <c r="A120" s="4" t="s">
        <v>324</v>
      </c>
      <c r="BB120" s="6" t="n">
        <v>473</v>
      </c>
    </row>
    <row r="121" spans="1:76">
      <c r="A121" s="4" t="s">
        <v>305</v>
      </c>
      <c r="BB121" s="6" t="n">
        <v>32960</v>
      </c>
    </row>
    <row r="122" spans="1:76">
      <c r="A122" s="4" t="s">
        <v>345</v>
      </c>
    </row>
    <row r="123" spans="1:76">
      <c r="A123" s="4" t="s">
        <v>307</v>
      </c>
      <c r="BB123" s="4" t="s">
        <v>223</v>
      </c>
    </row>
    <row r="124" spans="1:76">
      <c r="A124" s="4" t="s">
        <v>303</v>
      </c>
      <c r="BB124" s="4" t="s">
        <v>309</v>
      </c>
    </row>
    <row r="125" spans="1:76">
      <c r="A125" s="4" t="s">
        <v>304</v>
      </c>
      <c r="BM125" s="6" t="n">
        <v>9845</v>
      </c>
      <c r="BO125" s="6" t="n">
        <v>9845</v>
      </c>
    </row>
    <row r="126" spans="1:76">
      <c r="A126" s="4" t="s">
        <v>324</v>
      </c>
      <c r="BB126" s="6" t="n">
        <v>468</v>
      </c>
    </row>
    <row r="127" spans="1:76">
      <c r="A127" s="4" t="s">
        <v>305</v>
      </c>
      <c r="BB127" s="6" t="n">
        <v>32746</v>
      </c>
    </row>
    <row r="128" spans="1:76">
      <c r="A128" s="4" t="s">
        <v>346</v>
      </c>
    </row>
    <row r="129" spans="1:76">
      <c r="A129" s="4" t="s">
        <v>307</v>
      </c>
      <c r="BB129" s="4" t="s">
        <v>223</v>
      </c>
    </row>
    <row r="130" spans="1:76">
      <c r="A130" s="4" t="s">
        <v>303</v>
      </c>
      <c r="BB130" s="4" t="s">
        <v>309</v>
      </c>
    </row>
    <row r="131" spans="1:76">
      <c r="A131" s="4" t="s">
        <v>304</v>
      </c>
      <c r="BQ131" s="5" t="n">
        <v>0</v>
      </c>
    </row>
    <row r="132" spans="1:76">
      <c r="A132" s="4" t="s">
        <v>324</v>
      </c>
      <c r="BB132" s="6" t="n">
        <v>71</v>
      </c>
    </row>
    <row r="133" spans="1:76">
      <c r="A133" s="4" t="s">
        <v>305</v>
      </c>
      <c r="BB133" s="6" t="n">
        <v>5099</v>
      </c>
    </row>
    <row r="134" spans="1:76">
      <c r="A134" s="4" t="s">
        <v>347</v>
      </c>
    </row>
    <row r="135" spans="1:76">
      <c r="A135" s="4" t="s">
        <v>307</v>
      </c>
      <c r="BM135" s="4" t="s">
        <v>223</v>
      </c>
      <c r="BO135" s="4" t="s">
        <v>223</v>
      </c>
    </row>
    <row r="136" spans="1:76">
      <c r="A136" s="4" t="s">
        <v>303</v>
      </c>
      <c r="BO136" s="4" t="s">
        <v>309</v>
      </c>
    </row>
    <row r="137" spans="1:76">
      <c r="A137" s="4" t="s">
        <v>84</v>
      </c>
      <c r="BO137" s="6" t="n">
        <v>824</v>
      </c>
      <c r="BP137" s="6" t="n">
        <v>824</v>
      </c>
    </row>
    <row r="138" spans="1:76">
      <c r="A138" s="4" t="s">
        <v>305</v>
      </c>
      <c r="BM138" s="6" t="n">
        <v>32960</v>
      </c>
      <c r="BO138" s="5" t="n">
        <v>32960</v>
      </c>
      <c r="BQ138" s="6" t="n">
        <v>32960</v>
      </c>
    </row>
    <row r="139" spans="1:76">
      <c r="A139" s="4" t="s">
        <v>348</v>
      </c>
    </row>
    <row r="140" spans="1:76">
      <c r="A140" s="4" t="s">
        <v>304</v>
      </c>
      <c r="BM140" s="6" t="n">
        <v>8427</v>
      </c>
      <c r="BO140" s="6" t="n">
        <v>8427</v>
      </c>
    </row>
    <row r="141" spans="1:76">
      <c r="A141" s="4" t="s">
        <v>349</v>
      </c>
    </row>
    <row r="142" spans="1:76">
      <c r="A142" s="4" t="s">
        <v>301</v>
      </c>
      <c r="BM142" s="4" t="s">
        <v>223</v>
      </c>
      <c r="BO142" s="4" t="s">
        <v>223</v>
      </c>
    </row>
    <row r="143" spans="1:76">
      <c r="A143" s="4" t="s">
        <v>350</v>
      </c>
    </row>
    <row r="144" spans="1:76">
      <c r="A144" s="4" t="s">
        <v>327</v>
      </c>
      <c r="BA144" s="6" t="n">
        <v>25000</v>
      </c>
    </row>
    <row r="145" spans="1:76">
      <c r="A145" s="4" t="s">
        <v>351</v>
      </c>
    </row>
    <row r="146" spans="1:76">
      <c r="A146" s="4" t="s">
        <v>327</v>
      </c>
      <c r="BA146" s="5" t="n">
        <v>10000</v>
      </c>
    </row>
    <row r="147" spans="1:76">
      <c r="A147" s="4" t="s">
        <v>352</v>
      </c>
    </row>
    <row r="148" spans="1:76">
      <c r="A148" s="4" t="s">
        <v>301</v>
      </c>
      <c r="BM148" s="4" t="s">
        <v>353</v>
      </c>
      <c r="BO148" s="4" t="s">
        <v>353</v>
      </c>
    </row>
    <row r="149" spans="1:76">
      <c r="A149" s="4" t="s">
        <v>354</v>
      </c>
    </row>
    <row r="150" spans="1:76">
      <c r="A150" s="4" t="s">
        <v>327</v>
      </c>
      <c r="BA150" s="5" t="n">
        <v>500000</v>
      </c>
    </row>
    <row r="151" spans="1:76">
      <c r="A151" s="4" t="s">
        <v>355</v>
      </c>
    </row>
    <row r="152" spans="1:76">
      <c r="A152" s="4" t="s">
        <v>327</v>
      </c>
      <c r="BA152" s="6" t="n">
        <v>2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 customWidth="1" max="6" min="6" width="14"/>
  </cols>
  <sheetData>
    <row r="1" spans="1:6">
      <c r="A1" s="1" t="s">
        <v>356</v>
      </c>
      <c r="B1" s="2" t="s">
        <v>73</v>
      </c>
      <c r="D1" s="2" t="s">
        <v>1</v>
      </c>
    </row>
    <row r="2" spans="1:6">
      <c r="B2" s="2" t="s">
        <v>2</v>
      </c>
      <c r="C2" s="2" t="s">
        <v>74</v>
      </c>
      <c r="D2" s="2" t="s">
        <v>2</v>
      </c>
      <c r="E2" s="2" t="s">
        <v>74</v>
      </c>
      <c r="F2" s="2" t="s">
        <v>34</v>
      </c>
    </row>
    <row r="3" spans="1:6">
      <c r="A3" s="4" t="s">
        <v>357</v>
      </c>
      <c r="B3" s="6" t="n">
        <v>1891439</v>
      </c>
      <c r="D3" s="6" t="n">
        <v>1891439</v>
      </c>
      <c r="F3" s="6" t="n">
        <v>1891439</v>
      </c>
    </row>
    <row r="4" spans="1:6">
      <c r="A4" s="4" t="s">
        <v>358</v>
      </c>
      <c r="B4" s="5" t="n">
        <v>24915</v>
      </c>
      <c r="C4" s="6" t="n">
        <v>24915</v>
      </c>
      <c r="D4" s="6" t="n">
        <v>50432</v>
      </c>
      <c r="E4" s="6" t="n">
        <v>50432</v>
      </c>
    </row>
    <row r="5" spans="1:6">
      <c r="A5" s="4" t="s">
        <v>359</v>
      </c>
      <c r="D5" s="4" t="s">
        <v>225</v>
      </c>
    </row>
    <row r="6" spans="1:6">
      <c r="A6" s="4" t="s">
        <v>331</v>
      </c>
    </row>
    <row r="7" spans="1:6">
      <c r="A7" s="4" t="s">
        <v>357</v>
      </c>
      <c r="B7" s="6" t="n">
        <v>19000</v>
      </c>
      <c r="D7" s="6" t="n">
        <v>19000</v>
      </c>
      <c r="F7" s="5" t="n">
        <v>19000</v>
      </c>
    </row>
    <row r="8" spans="1:6">
      <c r="A8" s="4" t="s">
        <v>360</v>
      </c>
      <c r="B8" s="4" t="s">
        <v>322</v>
      </c>
      <c r="D8" s="4" t="s">
        <v>322</v>
      </c>
    </row>
    <row r="9" spans="1:6">
      <c r="A9" s="4" t="s">
        <v>358</v>
      </c>
      <c r="D9" s="6" t="n">
        <v>760</v>
      </c>
      <c r="E9" s="5" t="n">
        <v>760</v>
      </c>
    </row>
    <row r="10" spans="1:6">
      <c r="A10" s="4" t="s">
        <v>359</v>
      </c>
      <c r="D10" s="4" t="s">
        <v>309</v>
      </c>
    </row>
    <row r="11" spans="1:6">
      <c r="A11" s="4" t="s">
        <v>336</v>
      </c>
    </row>
    <row r="12" spans="1:6">
      <c r="A12" s="4" t="s">
        <v>357</v>
      </c>
      <c r="B12" s="6" t="n">
        <v>12765</v>
      </c>
      <c r="D12" s="6" t="n">
        <v>12765</v>
      </c>
      <c r="F12" s="5" t="n">
        <v>12765</v>
      </c>
    </row>
    <row r="13" spans="1:6">
      <c r="A13" s="4" t="s">
        <v>360</v>
      </c>
      <c r="B13" s="4" t="s">
        <v>337</v>
      </c>
      <c r="D13" s="4" t="s">
        <v>337</v>
      </c>
    </row>
    <row r="14" spans="1:6">
      <c r="A14" s="4" t="s">
        <v>358</v>
      </c>
      <c r="D14" s="6" t="n">
        <v>0</v>
      </c>
      <c r="E14" s="5" t="n">
        <v>0</v>
      </c>
    </row>
    <row r="15" spans="1:6">
      <c r="A15" s="4" t="s">
        <v>359</v>
      </c>
      <c r="D15" s="4" t="s">
        <v>309</v>
      </c>
    </row>
    <row r="16" spans="1:6">
      <c r="A16" s="4" t="s">
        <v>347</v>
      </c>
    </row>
    <row r="17" spans="1:6">
      <c r="A17" s="4" t="s">
        <v>357</v>
      </c>
      <c r="B17" s="6" t="n">
        <v>32960</v>
      </c>
      <c r="D17" s="6" t="n">
        <v>32960</v>
      </c>
      <c r="F17" s="5" t="n">
        <v>32960</v>
      </c>
    </row>
    <row r="18" spans="1:6">
      <c r="A18" s="4" t="s">
        <v>360</v>
      </c>
      <c r="B18" s="4" t="s">
        <v>223</v>
      </c>
      <c r="D18" s="4" t="s">
        <v>223</v>
      </c>
    </row>
    <row r="19" spans="1:6">
      <c r="A19" s="4" t="s">
        <v>358</v>
      </c>
      <c r="D19" s="6" t="n">
        <v>824</v>
      </c>
      <c r="E19" s="5" t="n">
        <v>824</v>
      </c>
    </row>
    <row r="20" spans="1:6">
      <c r="A20" s="4" t="s">
        <v>359</v>
      </c>
      <c r="D20" s="4" t="s">
        <v>309</v>
      </c>
    </row>
    <row r="21" spans="1:6">
      <c r="A21" s="4" t="s">
        <v>361</v>
      </c>
    </row>
    <row r="22" spans="1:6">
      <c r="A22" s="4" t="s">
        <v>357</v>
      </c>
      <c r="B22" s="6" t="n">
        <v>37746</v>
      </c>
      <c r="D22" s="6" t="n">
        <v>37746</v>
      </c>
      <c r="F22" s="5" t="n">
        <v>37746</v>
      </c>
    </row>
    <row r="23" spans="1:6">
      <c r="A23" s="4" t="s">
        <v>360</v>
      </c>
      <c r="B23" s="4" t="s">
        <v>223</v>
      </c>
      <c r="D23" s="4" t="s">
        <v>223</v>
      </c>
    </row>
    <row r="24" spans="1:6">
      <c r="A24" s="4" t="s">
        <v>358</v>
      </c>
      <c r="D24" s="6" t="n">
        <v>818</v>
      </c>
      <c r="E24" s="5" t="n">
        <v>818</v>
      </c>
    </row>
    <row r="25" spans="1:6">
      <c r="A25" s="4" t="s">
        <v>359</v>
      </c>
      <c r="D25" s="4" t="s">
        <v>309</v>
      </c>
    </row>
    <row r="26" spans="1:6">
      <c r="A26" s="4" t="s">
        <v>362</v>
      </c>
    </row>
    <row r="27" spans="1:6">
      <c r="A27" s="4" t="s">
        <v>357</v>
      </c>
      <c r="B27" s="6" t="n">
        <v>107000</v>
      </c>
      <c r="D27" s="6" t="n">
        <v>107000</v>
      </c>
      <c r="F27" s="5" t="n">
        <v>107000</v>
      </c>
    </row>
    <row r="28" spans="1:6">
      <c r="A28" s="4" t="s">
        <v>360</v>
      </c>
      <c r="B28" s="4" t="s">
        <v>223</v>
      </c>
      <c r="D28" s="4" t="s">
        <v>223</v>
      </c>
    </row>
    <row r="29" spans="1:6">
      <c r="A29" s="4" t="s">
        <v>358</v>
      </c>
      <c r="D29" s="6" t="n">
        <v>2710</v>
      </c>
      <c r="E29" s="5" t="n">
        <v>2710</v>
      </c>
    </row>
    <row r="30" spans="1:6">
      <c r="A30" s="4" t="s">
        <v>359</v>
      </c>
      <c r="D30" s="4" t="s">
        <v>309</v>
      </c>
    </row>
    <row r="31" spans="1:6">
      <c r="A31" s="4" t="s">
        <v>363</v>
      </c>
    </row>
    <row r="32" spans="1:6">
      <c r="A32" s="4" t="s">
        <v>357</v>
      </c>
      <c r="B32" s="6" t="n">
        <v>388376</v>
      </c>
      <c r="D32" s="6" t="n">
        <v>388376</v>
      </c>
      <c r="F32" s="5" t="n">
        <v>388376</v>
      </c>
    </row>
    <row r="33" spans="1:6">
      <c r="A33" s="4" t="s">
        <v>360</v>
      </c>
      <c r="B33" s="4" t="s">
        <v>223</v>
      </c>
      <c r="D33" s="4" t="s">
        <v>223</v>
      </c>
    </row>
    <row r="34" spans="1:6">
      <c r="A34" s="4" t="s">
        <v>358</v>
      </c>
      <c r="D34" s="6" t="n">
        <v>9710</v>
      </c>
      <c r="E34" s="5" t="n">
        <v>9710</v>
      </c>
    </row>
    <row r="35" spans="1:6">
      <c r="A35" s="4" t="s">
        <v>359</v>
      </c>
      <c r="D35" s="4" t="s">
        <v>309</v>
      </c>
    </row>
    <row r="36" spans="1:6">
      <c r="A36" s="4" t="s">
        <v>364</v>
      </c>
    </row>
    <row r="37" spans="1:6">
      <c r="A37" s="4" t="s">
        <v>357</v>
      </c>
      <c r="B37" s="6" t="n">
        <v>192000</v>
      </c>
      <c r="D37" s="6" t="n">
        <v>192000</v>
      </c>
      <c r="F37" s="5" t="n">
        <v>192000</v>
      </c>
    </row>
    <row r="38" spans="1:6">
      <c r="A38" s="4" t="s">
        <v>360</v>
      </c>
      <c r="B38" s="4" t="s">
        <v>337</v>
      </c>
      <c r="D38" s="4" t="s">
        <v>337</v>
      </c>
    </row>
    <row r="39" spans="1:6">
      <c r="A39" s="4" t="s">
        <v>358</v>
      </c>
      <c r="D39" s="6" t="n">
        <v>7320</v>
      </c>
      <c r="E39" s="5" t="n">
        <v>7320</v>
      </c>
    </row>
    <row r="40" spans="1:6">
      <c r="A40" s="4" t="s">
        <v>359</v>
      </c>
      <c r="D40" s="4" t="s">
        <v>309</v>
      </c>
    </row>
    <row r="41" spans="1:6">
      <c r="A41" s="4" t="s">
        <v>365</v>
      </c>
    </row>
    <row r="42" spans="1:6">
      <c r="A42" s="4" t="s">
        <v>357</v>
      </c>
      <c r="B42" s="6" t="n">
        <v>18000</v>
      </c>
      <c r="D42" s="6" t="n">
        <v>18000</v>
      </c>
      <c r="F42" s="5" t="n">
        <v>18000</v>
      </c>
    </row>
    <row r="43" spans="1:6">
      <c r="A43" s="4" t="s">
        <v>360</v>
      </c>
      <c r="B43" s="4" t="s">
        <v>308</v>
      </c>
      <c r="D43" s="4" t="s">
        <v>308</v>
      </c>
    </row>
    <row r="44" spans="1:6">
      <c r="A44" s="4" t="s">
        <v>358</v>
      </c>
      <c r="D44" s="6" t="n">
        <v>540</v>
      </c>
      <c r="E44" s="5" t="n">
        <v>540</v>
      </c>
    </row>
    <row r="45" spans="1:6">
      <c r="A45" s="4" t="s">
        <v>359</v>
      </c>
      <c r="D45" s="4" t="s">
        <v>328</v>
      </c>
    </row>
    <row r="46" spans="1:6">
      <c r="A46" s="4" t="s">
        <v>366</v>
      </c>
    </row>
    <row r="47" spans="1:6">
      <c r="A47" s="4" t="s">
        <v>357</v>
      </c>
      <c r="B47" s="6" t="n">
        <v>30000</v>
      </c>
      <c r="D47" s="6" t="n">
        <v>30000</v>
      </c>
      <c r="F47" s="5" t="n">
        <v>30000</v>
      </c>
    </row>
    <row r="48" spans="1:6">
      <c r="A48" s="4" t="s">
        <v>360</v>
      </c>
      <c r="B48" s="4" t="s">
        <v>308</v>
      </c>
      <c r="D48" s="4" t="s">
        <v>308</v>
      </c>
    </row>
    <row r="49" spans="1:6">
      <c r="A49" s="4" t="s">
        <v>358</v>
      </c>
      <c r="D49" s="6" t="n">
        <v>900</v>
      </c>
      <c r="E49" s="5" t="n">
        <v>900</v>
      </c>
    </row>
    <row r="50" spans="1:6">
      <c r="A50" s="4" t="s">
        <v>359</v>
      </c>
      <c r="D50" s="4" t="s">
        <v>335</v>
      </c>
    </row>
    <row r="51" spans="1:6">
      <c r="A51" s="4" t="s">
        <v>367</v>
      </c>
    </row>
    <row r="52" spans="1:6">
      <c r="A52" s="4" t="s">
        <v>357</v>
      </c>
      <c r="B52" s="6" t="n">
        <v>25000</v>
      </c>
      <c r="D52" s="6" t="n">
        <v>25000</v>
      </c>
      <c r="F52" s="5" t="n">
        <v>25000</v>
      </c>
    </row>
    <row r="53" spans="1:6">
      <c r="A53" s="4" t="s">
        <v>360</v>
      </c>
      <c r="B53" s="4" t="s">
        <v>223</v>
      </c>
      <c r="D53" s="4" t="s">
        <v>223</v>
      </c>
    </row>
    <row r="54" spans="1:6">
      <c r="A54" s="4" t="s">
        <v>358</v>
      </c>
      <c r="D54" s="6" t="n">
        <v>626</v>
      </c>
      <c r="E54" s="5" t="n">
        <v>626</v>
      </c>
    </row>
    <row r="55" spans="1:6">
      <c r="A55" s="4" t="s">
        <v>359</v>
      </c>
      <c r="D55" s="4" t="s">
        <v>330</v>
      </c>
    </row>
    <row r="56" spans="1:6">
      <c r="A56" s="4" t="s">
        <v>368</v>
      </c>
    </row>
    <row r="57" spans="1:6">
      <c r="A57" s="4" t="s">
        <v>357</v>
      </c>
      <c r="B57" s="6" t="n">
        <v>40000</v>
      </c>
      <c r="D57" s="6" t="n">
        <v>40000</v>
      </c>
      <c r="F57" s="5" t="n">
        <v>40000</v>
      </c>
    </row>
    <row r="58" spans="1:6">
      <c r="A58" s="4" t="s">
        <v>360</v>
      </c>
      <c r="B58" s="4" t="s">
        <v>341</v>
      </c>
      <c r="D58" s="4" t="s">
        <v>341</v>
      </c>
    </row>
    <row r="59" spans="1:6">
      <c r="A59" s="4" t="s">
        <v>358</v>
      </c>
      <c r="D59" s="6" t="n">
        <v>1400</v>
      </c>
      <c r="E59" s="5" t="n">
        <v>1400</v>
      </c>
    </row>
    <row r="60" spans="1:6">
      <c r="A60" s="4" t="s">
        <v>359</v>
      </c>
      <c r="D60" s="4" t="s">
        <v>342</v>
      </c>
    </row>
    <row r="61" spans="1:6">
      <c r="A61" s="4" t="s">
        <v>369</v>
      </c>
    </row>
    <row r="62" spans="1:6">
      <c r="A62" s="4" t="s">
        <v>357</v>
      </c>
      <c r="B62" s="6" t="n">
        <v>5000</v>
      </c>
      <c r="D62" s="6" t="n">
        <v>5000</v>
      </c>
      <c r="F62" s="5" t="n">
        <v>5000</v>
      </c>
    </row>
    <row r="63" spans="1:6">
      <c r="A63" s="4" t="s">
        <v>360</v>
      </c>
      <c r="B63" s="4" t="s">
        <v>308</v>
      </c>
      <c r="D63" s="4" t="s">
        <v>308</v>
      </c>
    </row>
    <row r="64" spans="1:6">
      <c r="A64" s="4" t="s">
        <v>358</v>
      </c>
      <c r="D64" s="6" t="n">
        <v>150</v>
      </c>
      <c r="E64" s="5" t="n">
        <v>150</v>
      </c>
    </row>
    <row r="65" spans="1:6">
      <c r="A65" s="4" t="s">
        <v>359</v>
      </c>
      <c r="D65" s="4" t="s">
        <v>370</v>
      </c>
    </row>
    <row r="66" spans="1:6">
      <c r="A66" s="4" t="s">
        <v>371</v>
      </c>
    </row>
    <row r="67" spans="1:6">
      <c r="A67" s="4" t="s">
        <v>357</v>
      </c>
      <c r="B67" s="6" t="n">
        <v>62500</v>
      </c>
      <c r="D67" s="6" t="n">
        <v>62500</v>
      </c>
      <c r="F67" s="5" t="n">
        <v>62500</v>
      </c>
    </row>
    <row r="68" spans="1:6">
      <c r="A68" s="4" t="s">
        <v>360</v>
      </c>
      <c r="B68" s="4" t="s">
        <v>308</v>
      </c>
      <c r="D68" s="4" t="s">
        <v>308</v>
      </c>
    </row>
    <row r="69" spans="1:6">
      <c r="A69" s="4" t="s">
        <v>358</v>
      </c>
      <c r="D69" s="6" t="n">
        <v>1876</v>
      </c>
      <c r="E69" s="5" t="n">
        <v>1876</v>
      </c>
    </row>
    <row r="70" spans="1:6">
      <c r="A70" s="4" t="s">
        <v>359</v>
      </c>
      <c r="D70" s="4" t="s">
        <v>309</v>
      </c>
    </row>
    <row r="71" spans="1:6">
      <c r="A71" s="4" t="s">
        <v>372</v>
      </c>
    </row>
    <row r="72" spans="1:6">
      <c r="A72" s="4" t="s">
        <v>357</v>
      </c>
      <c r="B72" s="6" t="n">
        <v>144642</v>
      </c>
      <c r="D72" s="6" t="n">
        <v>144642</v>
      </c>
      <c r="F72" s="5" t="n">
        <v>144642</v>
      </c>
    </row>
    <row r="73" spans="1:6">
      <c r="A73" s="4" t="s">
        <v>360</v>
      </c>
      <c r="B73" s="4" t="s">
        <v>308</v>
      </c>
      <c r="D73" s="4" t="s">
        <v>308</v>
      </c>
    </row>
    <row r="74" spans="1:6">
      <c r="A74" s="4" t="s">
        <v>358</v>
      </c>
      <c r="D74" s="6" t="n">
        <v>2110</v>
      </c>
      <c r="E74" s="5" t="n">
        <v>2110</v>
      </c>
    </row>
    <row r="75" spans="1:6">
      <c r="A75" s="4" t="s">
        <v>373</v>
      </c>
      <c r="D75" s="4" t="s">
        <v>374</v>
      </c>
    </row>
    <row r="76" spans="1:6">
      <c r="A76" s="4" t="s">
        <v>375</v>
      </c>
      <c r="D76" s="4" t="s">
        <v>376</v>
      </c>
    </row>
    <row r="77" spans="1:6">
      <c r="A77" s="4" t="s">
        <v>377</v>
      </c>
    </row>
    <row r="78" spans="1:6">
      <c r="A78" s="4" t="s">
        <v>357</v>
      </c>
      <c r="B78" s="6" t="n">
        <v>409920</v>
      </c>
      <c r="D78" s="6" t="n">
        <v>409920</v>
      </c>
      <c r="F78" s="5" t="n">
        <v>409920</v>
      </c>
    </row>
    <row r="79" spans="1:6">
      <c r="A79" s="4" t="s">
        <v>360</v>
      </c>
      <c r="B79" s="4" t="s">
        <v>223</v>
      </c>
      <c r="D79" s="4" t="s">
        <v>223</v>
      </c>
    </row>
    <row r="80" spans="1:6">
      <c r="A80" s="4" t="s">
        <v>358</v>
      </c>
      <c r="D80" s="6" t="n">
        <v>10248</v>
      </c>
      <c r="E80" s="5" t="n">
        <v>10248</v>
      </c>
    </row>
    <row r="81" spans="1:6">
      <c r="A81" s="4" t="s">
        <v>359</v>
      </c>
      <c r="D81" s="4" t="s">
        <v>309</v>
      </c>
    </row>
    <row r="82" spans="1:6">
      <c r="A82" s="4" t="s">
        <v>378</v>
      </c>
    </row>
    <row r="83" spans="1:6">
      <c r="A83" s="4" t="s">
        <v>357</v>
      </c>
      <c r="B83" s="6" t="n">
        <v>11125</v>
      </c>
      <c r="D83" s="6" t="n">
        <v>11125</v>
      </c>
      <c r="F83" s="5" t="n">
        <v>11125</v>
      </c>
    </row>
    <row r="84" spans="1:6">
      <c r="A84" s="4" t="s">
        <v>360</v>
      </c>
      <c r="B84" s="4" t="s">
        <v>223</v>
      </c>
      <c r="D84" s="4" t="s">
        <v>223</v>
      </c>
    </row>
    <row r="85" spans="1:6">
      <c r="A85" s="4" t="s">
        <v>358</v>
      </c>
      <c r="D85" s="6" t="n">
        <v>278</v>
      </c>
      <c r="E85" s="5" t="n">
        <v>278</v>
      </c>
    </row>
    <row r="86" spans="1:6">
      <c r="A86" s="4" t="s">
        <v>359</v>
      </c>
      <c r="D86" s="4" t="s">
        <v>309</v>
      </c>
    </row>
    <row r="87" spans="1:6">
      <c r="A87" s="4" t="s">
        <v>379</v>
      </c>
    </row>
    <row r="88" spans="1:6">
      <c r="A88" s="4" t="s">
        <v>357</v>
      </c>
      <c r="B88" s="6" t="n">
        <v>200000</v>
      </c>
      <c r="D88" s="6" t="n">
        <v>200000</v>
      </c>
      <c r="F88" s="5" t="n">
        <v>200000</v>
      </c>
    </row>
    <row r="89" spans="1:6">
      <c r="A89" s="4" t="s">
        <v>360</v>
      </c>
      <c r="B89" s="4" t="s">
        <v>223</v>
      </c>
      <c r="D89" s="4" t="s">
        <v>223</v>
      </c>
    </row>
    <row r="90" spans="1:6">
      <c r="A90" s="4" t="s">
        <v>358</v>
      </c>
      <c r="D90" s="6" t="n">
        <v>5000</v>
      </c>
      <c r="E90" s="5" t="n">
        <v>5000</v>
      </c>
    </row>
    <row r="91" spans="1:6">
      <c r="A91" s="4" t="s">
        <v>359</v>
      </c>
      <c r="D91" s="4" t="s">
        <v>309</v>
      </c>
    </row>
    <row r="92" spans="1:6">
      <c r="A92" s="4" t="s">
        <v>380</v>
      </c>
    </row>
    <row r="93" spans="1:6">
      <c r="A93" s="4" t="s">
        <v>357</v>
      </c>
      <c r="B93" s="6" t="n">
        <v>6670</v>
      </c>
      <c r="D93" s="6" t="n">
        <v>6670</v>
      </c>
      <c r="F93" s="5" t="n">
        <v>6670</v>
      </c>
    </row>
    <row r="94" spans="1:6">
      <c r="A94" s="4" t="s">
        <v>360</v>
      </c>
      <c r="B94" s="4" t="s">
        <v>223</v>
      </c>
      <c r="D94" s="4" t="s">
        <v>223</v>
      </c>
    </row>
    <row r="95" spans="1:6">
      <c r="A95" s="4" t="s">
        <v>358</v>
      </c>
      <c r="D95" s="6" t="n">
        <v>166</v>
      </c>
      <c r="E95" s="5" t="n">
        <v>166</v>
      </c>
    </row>
    <row r="96" spans="1:6">
      <c r="A96" s="4" t="s">
        <v>359</v>
      </c>
      <c r="D96" s="4" t="s">
        <v>309</v>
      </c>
    </row>
    <row r="97" spans="1:6">
      <c r="A97" s="4" t="s">
        <v>381</v>
      </c>
    </row>
    <row r="98" spans="1:6">
      <c r="A98" s="4" t="s">
        <v>357</v>
      </c>
      <c r="B98" s="6" t="n">
        <v>82500</v>
      </c>
      <c r="D98" s="6" t="n">
        <v>82500</v>
      </c>
      <c r="F98" s="5" t="n">
        <v>82500</v>
      </c>
    </row>
    <row r="99" spans="1:6">
      <c r="A99" s="4" t="s">
        <v>360</v>
      </c>
      <c r="B99" s="4" t="s">
        <v>308</v>
      </c>
      <c r="D99" s="4" t="s">
        <v>308</v>
      </c>
    </row>
    <row r="100" spans="1:6">
      <c r="A100" s="4" t="s">
        <v>358</v>
      </c>
      <c r="D100" s="6" t="n">
        <v>2476</v>
      </c>
      <c r="E100" s="5" t="n">
        <v>2476</v>
      </c>
    </row>
    <row r="101" spans="1:6">
      <c r="A101" s="4" t="s">
        <v>373</v>
      </c>
      <c r="D101" s="4" t="s">
        <v>382</v>
      </c>
    </row>
    <row r="102" spans="1:6">
      <c r="A102" s="4" t="s">
        <v>375</v>
      </c>
      <c r="D102" s="4" t="s">
        <v>383</v>
      </c>
    </row>
    <row r="103" spans="1:6">
      <c r="A103" s="4" t="s">
        <v>384</v>
      </c>
    </row>
    <row r="104" spans="1:6">
      <c r="A104" s="4" t="s">
        <v>357</v>
      </c>
      <c r="B104" s="6" t="n">
        <v>34800</v>
      </c>
      <c r="D104" s="6" t="n">
        <v>34800</v>
      </c>
      <c r="F104" s="5" t="n">
        <v>34800</v>
      </c>
    </row>
    <row r="105" spans="1:6">
      <c r="A105" s="4" t="s">
        <v>360</v>
      </c>
      <c r="B105" s="4" t="s">
        <v>308</v>
      </c>
      <c r="D105" s="4" t="s">
        <v>308</v>
      </c>
    </row>
    <row r="106" spans="1:6">
      <c r="A106" s="4" t="s">
        <v>358</v>
      </c>
      <c r="D106" s="6" t="n">
        <v>1044</v>
      </c>
      <c r="E106" s="5" t="n">
        <v>1044</v>
      </c>
    </row>
    <row r="107" spans="1:6">
      <c r="A107" s="4" t="s">
        <v>359</v>
      </c>
      <c r="D107" s="4" t="s">
        <v>309</v>
      </c>
    </row>
    <row r="108" spans="1:6">
      <c r="A108" s="4" t="s">
        <v>385</v>
      </c>
    </row>
    <row r="109" spans="1:6">
      <c r="A109" s="4" t="s">
        <v>357</v>
      </c>
      <c r="B109" s="6" t="n">
        <v>49200</v>
      </c>
      <c r="D109" s="6" t="n">
        <v>49200</v>
      </c>
      <c r="F109" s="6" t="n">
        <v>49200</v>
      </c>
    </row>
    <row r="110" spans="1:6">
      <c r="A110" s="4" t="s">
        <v>360</v>
      </c>
      <c r="B110" s="4" t="s">
        <v>308</v>
      </c>
      <c r="D110" s="4" t="s">
        <v>308</v>
      </c>
    </row>
    <row r="111" spans="1:6">
      <c r="A111" s="4" t="s">
        <v>358</v>
      </c>
      <c r="D111" s="6" t="n">
        <v>1476</v>
      </c>
      <c r="E111" s="6" t="n">
        <v>1476</v>
      </c>
    </row>
    <row r="112" spans="1:6">
      <c r="A112" s="4" t="s">
        <v>373</v>
      </c>
      <c r="D112" s="4" t="s">
        <v>386</v>
      </c>
    </row>
    <row r="113" spans="1:6">
      <c r="A113" s="4" t="s">
        <v>375</v>
      </c>
      <c r="D113" s="4" t="s">
        <v>38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 customWidth="1" max="5" min="5" width="14"/>
    <col customWidth="1" max="6" min="6" width="14"/>
  </cols>
  <sheetData>
    <row r="1" spans="1:6">
      <c r="A1" s="1" t="s">
        <v>388</v>
      </c>
      <c r="B1" s="2" t="s">
        <v>389</v>
      </c>
      <c r="C1" s="2" t="s">
        <v>2</v>
      </c>
      <c r="D1" s="2" t="s">
        <v>2</v>
      </c>
      <c r="E1" s="2" t="s">
        <v>74</v>
      </c>
      <c r="F1" s="2" t="s">
        <v>34</v>
      </c>
    </row>
    <row r="2" spans="1:6">
      <c r="A2" s="4" t="s">
        <v>127</v>
      </c>
      <c r="C2" s="6" t="n">
        <v>3360</v>
      </c>
      <c r="D2" s="6" t="n">
        <v>6720</v>
      </c>
      <c r="E2" s="6" t="n">
        <v>6720</v>
      </c>
    </row>
    <row r="3" spans="1:6">
      <c r="A3" s="4" t="s">
        <v>390</v>
      </c>
      <c r="C3" s="5" t="n">
        <v>5000000</v>
      </c>
    </row>
    <row r="4" spans="1:6">
      <c r="A4" s="4" t="s">
        <v>391</v>
      </c>
      <c r="C4" s="5" t="n">
        <v>50000</v>
      </c>
      <c r="D4" s="5" t="n">
        <v>50000</v>
      </c>
      <c r="F4" s="5" t="n">
        <v>50000</v>
      </c>
    </row>
    <row r="5" spans="1:6">
      <c r="A5" s="4" t="s">
        <v>392</v>
      </c>
      <c r="C5" s="5" t="n">
        <v>1000</v>
      </c>
      <c r="D5" s="5" t="n">
        <v>1000</v>
      </c>
      <c r="F5" s="5" t="n">
        <v>1000</v>
      </c>
    </row>
    <row r="6" spans="1:6">
      <c r="A6" s="4" t="s">
        <v>393</v>
      </c>
    </row>
    <row r="7" spans="1:6">
      <c r="A7" s="4" t="s">
        <v>391</v>
      </c>
      <c r="B7" s="5" t="n">
        <v>1000</v>
      </c>
      <c r="C7" s="5" t="n">
        <v>50000</v>
      </c>
      <c r="D7" s="5" t="n">
        <v>50000</v>
      </c>
    </row>
    <row r="8" spans="1:6">
      <c r="A8" s="4" t="s">
        <v>394</v>
      </c>
      <c r="B8" s="4" t="s">
        <v>395</v>
      </c>
    </row>
    <row r="9" spans="1:6">
      <c r="A9" s="4" t="s">
        <v>396</v>
      </c>
    </row>
    <row r="10" spans="1:6">
      <c r="A10" s="4" t="s">
        <v>392</v>
      </c>
      <c r="B10" s="5" t="n">
        <v>1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97</v>
      </c>
      <c r="B1" s="2" t="s">
        <v>398</v>
      </c>
    </row>
    <row r="2" spans="1:3">
      <c r="B2" s="2" t="s">
        <v>399</v>
      </c>
      <c r="C2" s="2" t="s">
        <v>400</v>
      </c>
    </row>
    <row r="3" spans="1:3">
      <c r="A3" s="4" t="s">
        <v>401</v>
      </c>
    </row>
    <row r="4" spans="1:3">
      <c r="A4" s="4" t="s">
        <v>402</v>
      </c>
      <c r="C4" s="6" t="n">
        <v>192000</v>
      </c>
    </row>
    <row r="5" spans="1:3">
      <c r="A5" s="4" t="s">
        <v>403</v>
      </c>
    </row>
    <row r="6" spans="1:3">
      <c r="A6" s="4" t="s">
        <v>404</v>
      </c>
      <c r="B6" s="4" t="s">
        <v>198</v>
      </c>
    </row>
    <row r="7" spans="1:3">
      <c r="A7" s="4" t="s">
        <v>405</v>
      </c>
      <c r="B7" s="6" t="n">
        <v>267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4</v>
      </c>
    </row>
    <row r="2" spans="1:3">
      <c r="A2" s="3" t="s">
        <v>64</v>
      </c>
    </row>
    <row r="3" spans="1:3">
      <c r="A3" s="4" t="s">
        <v>65</v>
      </c>
      <c r="B3" s="7" t="n">
        <v>0.001</v>
      </c>
      <c r="C3" s="7" t="n">
        <v>0.001</v>
      </c>
    </row>
    <row r="4" spans="1:3">
      <c r="A4" s="4" t="s">
        <v>66</v>
      </c>
      <c r="B4" s="5" t="n">
        <v>50000</v>
      </c>
      <c r="C4" s="5" t="n">
        <v>50000</v>
      </c>
    </row>
    <row r="5" spans="1:3">
      <c r="A5" s="4" t="s">
        <v>67</v>
      </c>
      <c r="B5" s="5" t="n">
        <v>1000</v>
      </c>
      <c r="C5" s="5" t="n">
        <v>1000</v>
      </c>
    </row>
    <row r="6" spans="1:3">
      <c r="A6" s="4" t="s">
        <v>68</v>
      </c>
      <c r="B6" s="7" t="n">
        <v>0.001</v>
      </c>
      <c r="C6" s="7" t="n">
        <v>0.001</v>
      </c>
    </row>
    <row r="7" spans="1:3">
      <c r="A7" s="4" t="s">
        <v>69</v>
      </c>
      <c r="B7" s="5" t="n">
        <v>350000000</v>
      </c>
      <c r="C7" s="5" t="n">
        <v>350000000</v>
      </c>
    </row>
    <row r="8" spans="1:3">
      <c r="A8" s="4" t="s">
        <v>70</v>
      </c>
      <c r="B8" s="5" t="n">
        <v>175777990</v>
      </c>
      <c r="C8" s="5" t="n">
        <v>170777990</v>
      </c>
    </row>
    <row r="9" spans="1:3">
      <c r="A9" s="4" t="s">
        <v>71</v>
      </c>
      <c r="B9" s="5" t="n">
        <v>175777990</v>
      </c>
      <c r="C9" s="5" t="n">
        <v>1707779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470497</v>
      </c>
      <c r="C4" s="6" t="n">
        <v>231715</v>
      </c>
      <c r="D4" s="6" t="n">
        <v>717815</v>
      </c>
      <c r="E4" s="6" t="n">
        <v>465280</v>
      </c>
    </row>
    <row r="5" spans="1:5">
      <c r="A5" s="4" t="s">
        <v>77</v>
      </c>
      <c r="B5" s="5" t="n">
        <v>28193</v>
      </c>
      <c r="C5" s="5" t="n">
        <v>15000</v>
      </c>
      <c r="D5" s="5" t="n">
        <v>58102</v>
      </c>
      <c r="E5" s="5" t="n">
        <v>32686</v>
      </c>
    </row>
    <row r="6" spans="1:5">
      <c r="A6" s="4" t="s">
        <v>78</v>
      </c>
      <c r="B6" s="4" t="s">
        <v>40</v>
      </c>
      <c r="C6" s="5" t="n">
        <v>33</v>
      </c>
      <c r="D6" s="4" t="s">
        <v>40</v>
      </c>
      <c r="E6" s="5" t="n">
        <v>362</v>
      </c>
    </row>
    <row r="7" spans="1:5">
      <c r="A7" s="4" t="s">
        <v>79</v>
      </c>
      <c r="B7" s="5" t="n">
        <v>498690</v>
      </c>
      <c r="C7" s="5" t="n">
        <v>246748</v>
      </c>
      <c r="D7" s="5" t="n">
        <v>775917</v>
      </c>
      <c r="E7" s="5" t="n">
        <v>498328</v>
      </c>
    </row>
    <row r="8" spans="1:5">
      <c r="A8" s="4" t="s">
        <v>80</v>
      </c>
      <c r="B8" s="5" t="n">
        <v>-498690</v>
      </c>
      <c r="C8" s="5" t="n">
        <v>-246748</v>
      </c>
      <c r="D8" s="5" t="n">
        <v>-775917</v>
      </c>
      <c r="E8" s="5" t="n">
        <v>-498328</v>
      </c>
    </row>
    <row r="9" spans="1:5">
      <c r="A9" s="3" t="s">
        <v>81</v>
      </c>
    </row>
    <row r="10" spans="1:5">
      <c r="A10" s="4" t="s">
        <v>82</v>
      </c>
      <c r="B10" s="4" t="s">
        <v>40</v>
      </c>
      <c r="C10" s="4" t="s">
        <v>40</v>
      </c>
      <c r="D10" s="5" t="n">
        <v>0</v>
      </c>
      <c r="E10" s="4" t="s">
        <v>40</v>
      </c>
    </row>
    <row r="11" spans="1:5">
      <c r="A11" s="4" t="s">
        <v>83</v>
      </c>
      <c r="B11" s="4" t="s">
        <v>40</v>
      </c>
      <c r="C11" s="4" t="s">
        <v>40</v>
      </c>
      <c r="D11" s="4" t="s">
        <v>40</v>
      </c>
      <c r="E11" s="4" t="s">
        <v>40</v>
      </c>
    </row>
    <row r="12" spans="1:5">
      <c r="A12" s="4" t="s">
        <v>84</v>
      </c>
      <c r="B12" s="5" t="n">
        <v>-26356</v>
      </c>
      <c r="C12" s="5" t="n">
        <v>-25733</v>
      </c>
      <c r="D12" s="5" t="n">
        <v>-53099</v>
      </c>
      <c r="E12" s="5" t="n">
        <v>-51448</v>
      </c>
    </row>
    <row r="13" spans="1:5">
      <c r="A13" s="4" t="s">
        <v>85</v>
      </c>
      <c r="B13" s="5" t="n">
        <v>-26356</v>
      </c>
      <c r="C13" s="5" t="n">
        <v>-25733</v>
      </c>
      <c r="D13" s="5" t="n">
        <v>-53099</v>
      </c>
      <c r="E13" s="5" t="n">
        <v>-51448</v>
      </c>
    </row>
    <row r="14" spans="1:5">
      <c r="A14" s="4" t="s">
        <v>86</v>
      </c>
      <c r="B14" s="5" t="n">
        <v>-525046</v>
      </c>
      <c r="C14" s="5" t="n">
        <v>-272481</v>
      </c>
      <c r="D14" s="5" t="n">
        <v>-829016</v>
      </c>
      <c r="E14" s="5" t="n">
        <v>-549776</v>
      </c>
    </row>
    <row r="15" spans="1:5">
      <c r="A15" s="4" t="s">
        <v>87</v>
      </c>
      <c r="B15" s="4" t="s">
        <v>40</v>
      </c>
      <c r="C15" s="4" t="s">
        <v>40</v>
      </c>
      <c r="D15" s="4" t="s">
        <v>40</v>
      </c>
      <c r="E15" s="4" t="s">
        <v>40</v>
      </c>
    </row>
    <row r="16" spans="1:5">
      <c r="A16" s="4" t="s">
        <v>88</v>
      </c>
      <c r="B16" s="5" t="n">
        <v>-525046</v>
      </c>
      <c r="C16" s="5" t="n">
        <v>-272481</v>
      </c>
      <c r="D16" s="5" t="n">
        <v>-829016</v>
      </c>
      <c r="E16" s="5" t="n">
        <v>-549776</v>
      </c>
    </row>
    <row r="17" spans="1:5">
      <c r="A17" s="3" t="s">
        <v>89</v>
      </c>
    </row>
    <row r="18" spans="1:5">
      <c r="A18" s="4" t="s">
        <v>90</v>
      </c>
      <c r="B18" s="5" t="n">
        <v>26308</v>
      </c>
      <c r="C18" s="5" t="n">
        <v>1759</v>
      </c>
      <c r="D18" s="5" t="n">
        <v>61923</v>
      </c>
      <c r="E18" s="5" t="n">
        <v>18107</v>
      </c>
    </row>
    <row r="19" spans="1:5">
      <c r="A19" s="4" t="s">
        <v>91</v>
      </c>
      <c r="B19" s="6" t="n">
        <v>-498739</v>
      </c>
      <c r="C19" s="6" t="n">
        <v>-270722</v>
      </c>
      <c r="D19" s="6" t="n">
        <v>-767094</v>
      </c>
      <c r="E19" s="6" t="n">
        <v>-531669</v>
      </c>
    </row>
    <row r="20" spans="1:5">
      <c r="A20" s="4" t="s">
        <v>92</v>
      </c>
      <c r="B20" s="6" t="n">
        <v>0</v>
      </c>
      <c r="C20" s="6" t="n">
        <v>0</v>
      </c>
      <c r="D20" s="6" t="n">
        <v>0</v>
      </c>
      <c r="E20" s="6" t="n">
        <v>0</v>
      </c>
    </row>
    <row r="21" spans="1:5">
      <c r="A21" s="4" t="s">
        <v>93</v>
      </c>
      <c r="B21" s="5" t="n">
        <v>170777990</v>
      </c>
      <c r="C21" s="5" t="n">
        <v>155577996</v>
      </c>
      <c r="D21" s="5" t="n">
        <v>170777990</v>
      </c>
      <c r="E21" s="5" t="n">
        <v>1555779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4</v>
      </c>
      <c r="B1" s="2" t="s">
        <v>1</v>
      </c>
    </row>
    <row r="2" spans="1:3">
      <c r="B2" s="2" t="s">
        <v>2</v>
      </c>
      <c r="C2" s="2" t="s">
        <v>74</v>
      </c>
    </row>
    <row r="3" spans="1:3">
      <c r="A3" s="3" t="s">
        <v>95</v>
      </c>
    </row>
    <row r="4" spans="1:3">
      <c r="A4" s="4" t="s">
        <v>96</v>
      </c>
      <c r="B4" s="6" t="n">
        <v>-829016</v>
      </c>
      <c r="C4" s="6" t="n">
        <v>-549776</v>
      </c>
    </row>
    <row r="5" spans="1:3">
      <c r="A5" s="3" t="s">
        <v>97</v>
      </c>
    </row>
    <row r="6" spans="1:3">
      <c r="A6" s="4" t="s">
        <v>98</v>
      </c>
      <c r="B6" s="5" t="n">
        <v>0</v>
      </c>
      <c r="C6" s="5" t="n">
        <v>362</v>
      </c>
    </row>
    <row r="7" spans="1:3">
      <c r="A7" s="4" t="s">
        <v>99</v>
      </c>
      <c r="B7" s="5" t="n">
        <v>262500</v>
      </c>
      <c r="C7" s="4" t="s">
        <v>40</v>
      </c>
    </row>
    <row r="8" spans="1:3">
      <c r="A8" s="4" t="s">
        <v>100</v>
      </c>
      <c r="B8" s="5" t="n">
        <v>6720</v>
      </c>
      <c r="C8" s="5" t="n">
        <v>6720</v>
      </c>
    </row>
    <row r="9" spans="1:3">
      <c r="A9" s="3" t="s">
        <v>101</v>
      </c>
    </row>
    <row r="10" spans="1:3">
      <c r="A10" s="4" t="s">
        <v>102</v>
      </c>
      <c r="B10" s="4" t="s">
        <v>40</v>
      </c>
      <c r="C10" s="4" t="s">
        <v>40</v>
      </c>
    </row>
    <row r="11" spans="1:3">
      <c r="A11" s="4" t="s">
        <v>103</v>
      </c>
      <c r="B11" s="5" t="n">
        <v>536155</v>
      </c>
      <c r="C11" s="5" t="n">
        <v>395972</v>
      </c>
    </row>
    <row r="12" spans="1:3">
      <c r="A12" s="4" t="s">
        <v>104</v>
      </c>
      <c r="B12" s="5" t="n">
        <v>-23642</v>
      </c>
      <c r="C12" s="5" t="n">
        <v>-146722</v>
      </c>
    </row>
    <row r="13" spans="1:3">
      <c r="A13" s="3" t="s">
        <v>105</v>
      </c>
    </row>
    <row r="14" spans="1:3">
      <c r="A14" s="4" t="s">
        <v>106</v>
      </c>
      <c r="B14" s="5" t="n">
        <v>-49396</v>
      </c>
      <c r="C14" s="4" t="s">
        <v>40</v>
      </c>
    </row>
    <row r="15" spans="1:3">
      <c r="A15" s="4" t="s">
        <v>107</v>
      </c>
      <c r="B15" s="5" t="n">
        <v>69038</v>
      </c>
      <c r="C15" s="5" t="n">
        <v>81994</v>
      </c>
    </row>
    <row r="16" spans="1:3">
      <c r="A16" s="4" t="s">
        <v>108</v>
      </c>
      <c r="B16" s="5" t="n">
        <v>19642</v>
      </c>
      <c r="C16" s="5" t="n">
        <v>81994</v>
      </c>
    </row>
    <row r="17" spans="1:3">
      <c r="A17" s="4" t="s">
        <v>109</v>
      </c>
      <c r="B17" s="5" t="n">
        <v>-3999</v>
      </c>
      <c r="C17" s="5" t="n">
        <v>-64728</v>
      </c>
    </row>
    <row r="18" spans="1:3">
      <c r="A18" s="4" t="s">
        <v>110</v>
      </c>
      <c r="B18" s="5" t="n">
        <v>7819</v>
      </c>
      <c r="C18" s="5" t="n">
        <v>120545</v>
      </c>
    </row>
    <row r="19" spans="1:3">
      <c r="A19" s="4" t="s">
        <v>111</v>
      </c>
      <c r="B19" s="5" t="n">
        <v>3820</v>
      </c>
      <c r="C19" s="5" t="n">
        <v>55817</v>
      </c>
    </row>
    <row r="20" spans="1:3">
      <c r="A20" s="3" t="s">
        <v>112</v>
      </c>
    </row>
    <row r="21" spans="1:3">
      <c r="A21" s="4" t="s">
        <v>113</v>
      </c>
      <c r="B21" s="4" t="s">
        <v>40</v>
      </c>
      <c r="C21" s="4" t="s">
        <v>40</v>
      </c>
    </row>
    <row r="22" spans="1:3">
      <c r="A22" s="4" t="s">
        <v>114</v>
      </c>
      <c r="B22" s="4" t="s">
        <v>40</v>
      </c>
      <c r="C22" s="4" t="s">
        <v>40</v>
      </c>
    </row>
    <row r="23" spans="1:3">
      <c r="A23" s="3" t="s">
        <v>115</v>
      </c>
    </row>
    <row r="24" spans="1:3">
      <c r="A24" s="4" t="s">
        <v>116</v>
      </c>
      <c r="B24" s="6" t="n">
        <v>61922</v>
      </c>
      <c r="C24" s="6" t="n">
        <v>181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58"/>
    <col customWidth="1" max="2" min="2" width="25"/>
    <col customWidth="1" max="3" min="3" width="22"/>
    <col customWidth="1" max="4" min="4" width="28"/>
    <col customWidth="1" max="5" min="5" width="30"/>
    <col customWidth="1" max="6" min="6" width="28"/>
    <col customWidth="1" max="7" min="7" width="48"/>
    <col customWidth="1" max="8" min="8" width="12"/>
  </cols>
  <sheetData>
    <row r="1" spans="1:8">
      <c r="A1" s="1" t="s">
        <v>117</v>
      </c>
      <c r="B1" s="2" t="s">
        <v>118</v>
      </c>
      <c r="C1" s="2" t="s">
        <v>119</v>
      </c>
      <c r="D1" s="2" t="s">
        <v>120</v>
      </c>
      <c r="E1" s="2" t="s">
        <v>121</v>
      </c>
      <c r="F1" s="2" t="s">
        <v>122</v>
      </c>
      <c r="G1" s="2" t="s">
        <v>123</v>
      </c>
      <c r="H1" s="2" t="s">
        <v>124</v>
      </c>
    </row>
    <row r="2" spans="1:8">
      <c r="A2" s="4" t="s">
        <v>125</v>
      </c>
      <c r="B2" s="6" t="n">
        <v>1</v>
      </c>
      <c r="C2" s="6" t="n">
        <v>155577</v>
      </c>
      <c r="D2" s="6" t="n">
        <v>158514377</v>
      </c>
      <c r="E2" s="6" t="n">
        <v>-2972600</v>
      </c>
      <c r="F2" s="6" t="n">
        <v>-160003137</v>
      </c>
      <c r="G2" s="6" t="n">
        <v>149209</v>
      </c>
      <c r="H2" s="6" t="n">
        <v>-4156573</v>
      </c>
    </row>
    <row r="3" spans="1:8">
      <c r="A3" s="4" t="s">
        <v>126</v>
      </c>
      <c r="B3" s="5" t="n">
        <v>1000</v>
      </c>
      <c r="C3" s="5" t="n">
        <v>155577990</v>
      </c>
    </row>
    <row r="4" spans="1:8">
      <c r="A4" s="4" t="s">
        <v>127</v>
      </c>
      <c r="B4" s="4" t="s">
        <v>40</v>
      </c>
      <c r="C4" s="4" t="s">
        <v>40</v>
      </c>
      <c r="D4" s="5" t="n">
        <v>6720</v>
      </c>
      <c r="E4" s="4" t="s">
        <v>40</v>
      </c>
      <c r="F4" s="4" t="s">
        <v>40</v>
      </c>
      <c r="G4" s="4" t="s">
        <v>40</v>
      </c>
      <c r="H4" s="5" t="n">
        <v>6720</v>
      </c>
    </row>
    <row r="5" spans="1:8">
      <c r="A5" s="4" t="s">
        <v>116</v>
      </c>
      <c r="B5" s="4" t="s">
        <v>40</v>
      </c>
      <c r="C5" s="4" t="s">
        <v>40</v>
      </c>
      <c r="D5" s="4" t="s">
        <v>40</v>
      </c>
      <c r="E5" s="4" t="s">
        <v>40</v>
      </c>
      <c r="F5" s="4" t="s">
        <v>40</v>
      </c>
      <c r="G5" s="5" t="n">
        <v>18107</v>
      </c>
      <c r="H5" s="5" t="n">
        <v>18107</v>
      </c>
    </row>
    <row r="6" spans="1:8">
      <c r="A6" s="4" t="s">
        <v>96</v>
      </c>
      <c r="B6" s="4" t="s">
        <v>40</v>
      </c>
      <c r="C6" s="4" t="s">
        <v>40</v>
      </c>
      <c r="D6" s="4" t="s">
        <v>40</v>
      </c>
      <c r="E6" s="4" t="s">
        <v>40</v>
      </c>
      <c r="F6" s="5" t="n">
        <v>-549776</v>
      </c>
      <c r="G6" s="4" t="s">
        <v>40</v>
      </c>
      <c r="H6" s="5" t="n">
        <v>-549776</v>
      </c>
    </row>
    <row r="7" spans="1:8">
      <c r="A7" s="4" t="s">
        <v>128</v>
      </c>
      <c r="B7" s="6" t="n">
        <v>1</v>
      </c>
      <c r="C7" s="6" t="n">
        <v>155577</v>
      </c>
      <c r="D7" s="5" t="n">
        <v>158521097</v>
      </c>
      <c r="E7" s="5" t="n">
        <v>-2972600</v>
      </c>
      <c r="F7" s="5" t="n">
        <v>-160552913</v>
      </c>
      <c r="G7" s="5" t="n">
        <v>167316</v>
      </c>
      <c r="H7" s="5" t="n">
        <v>-4681522</v>
      </c>
    </row>
    <row r="8" spans="1:8">
      <c r="A8" s="4" t="s">
        <v>129</v>
      </c>
      <c r="B8" s="5" t="n">
        <v>1000</v>
      </c>
      <c r="C8" s="5" t="n">
        <v>155577990</v>
      </c>
    </row>
    <row r="9" spans="1:8">
      <c r="A9" s="4" t="s">
        <v>130</v>
      </c>
      <c r="B9" s="6" t="n">
        <v>1</v>
      </c>
      <c r="C9" s="6" t="n">
        <v>170778</v>
      </c>
      <c r="D9" s="5" t="n">
        <v>160739496</v>
      </c>
      <c r="E9" s="5" t="n">
        <v>-3413600</v>
      </c>
      <c r="F9" s="5" t="n">
        <v>-162886253</v>
      </c>
      <c r="G9" s="5" t="n">
        <v>103985</v>
      </c>
      <c r="H9" s="5" t="n">
        <v>-5285595</v>
      </c>
    </row>
    <row r="10" spans="1:8">
      <c r="A10" s="4" t="s">
        <v>131</v>
      </c>
      <c r="B10" s="5" t="n">
        <v>1000</v>
      </c>
      <c r="C10" s="5" t="n">
        <v>170777990</v>
      </c>
    </row>
    <row r="11" spans="1:8">
      <c r="A11" s="4" t="s">
        <v>127</v>
      </c>
      <c r="B11" s="4" t="s">
        <v>40</v>
      </c>
      <c r="C11" s="4" t="s">
        <v>40</v>
      </c>
      <c r="D11" s="5" t="n">
        <v>6720</v>
      </c>
      <c r="E11" s="4" t="s">
        <v>40</v>
      </c>
      <c r="F11" s="4" t="s">
        <v>40</v>
      </c>
      <c r="G11" s="4" t="s">
        <v>40</v>
      </c>
      <c r="H11" s="5" t="n">
        <v>6720</v>
      </c>
    </row>
    <row r="12" spans="1:8">
      <c r="A12" s="4" t="s">
        <v>116</v>
      </c>
      <c r="B12" s="4" t="s">
        <v>40</v>
      </c>
      <c r="C12" s="4" t="s">
        <v>40</v>
      </c>
      <c r="D12" s="4" t="s">
        <v>40</v>
      </c>
      <c r="E12" s="4" t="s">
        <v>40</v>
      </c>
      <c r="F12" s="4" t="s">
        <v>40</v>
      </c>
      <c r="G12" s="5" t="n">
        <v>61922</v>
      </c>
      <c r="H12" s="5" t="n">
        <v>61923</v>
      </c>
    </row>
    <row r="13" spans="1:8">
      <c r="A13" s="4" t="s">
        <v>132</v>
      </c>
      <c r="B13" s="4" t="s">
        <v>40</v>
      </c>
      <c r="C13" s="6" t="n">
        <v>5000</v>
      </c>
      <c r="D13" s="5" t="n">
        <v>257500</v>
      </c>
      <c r="E13" s="4" t="s">
        <v>40</v>
      </c>
      <c r="F13" s="4" t="s">
        <v>40</v>
      </c>
      <c r="G13" s="4" t="s">
        <v>40</v>
      </c>
      <c r="H13" s="5" t="n">
        <v>262500</v>
      </c>
    </row>
    <row r="14" spans="1:8">
      <c r="A14" s="4" t="s">
        <v>133</v>
      </c>
      <c r="B14" s="4" t="s">
        <v>40</v>
      </c>
      <c r="C14" s="5" t="n">
        <v>5000000</v>
      </c>
    </row>
    <row r="15" spans="1:8">
      <c r="A15" s="4" t="s">
        <v>96</v>
      </c>
      <c r="B15" s="4" t="s">
        <v>40</v>
      </c>
      <c r="C15" s="4" t="s">
        <v>40</v>
      </c>
      <c r="D15" s="4" t="s">
        <v>40</v>
      </c>
      <c r="E15" s="4" t="s">
        <v>40</v>
      </c>
      <c r="F15" s="5" t="n">
        <v>-829016</v>
      </c>
      <c r="G15" s="4" t="s">
        <v>40</v>
      </c>
      <c r="H15" s="5" t="n">
        <v>-829016</v>
      </c>
    </row>
    <row r="16" spans="1:8">
      <c r="A16" s="4" t="s">
        <v>134</v>
      </c>
      <c r="B16" s="6" t="n">
        <v>1</v>
      </c>
      <c r="C16" s="6" t="n">
        <v>175778</v>
      </c>
      <c r="D16" s="6" t="n">
        <v>161003716</v>
      </c>
      <c r="E16" s="6" t="n">
        <v>-3413600</v>
      </c>
      <c r="F16" s="6" t="n">
        <v>-163715270</v>
      </c>
      <c r="G16" s="6" t="n">
        <v>165907</v>
      </c>
      <c r="H16" s="6" t="n">
        <v>-5783469</v>
      </c>
    </row>
    <row r="17" spans="1:8">
      <c r="A17" s="4" t="s">
        <v>135</v>
      </c>
      <c r="B17" s="5" t="n">
        <v>1000</v>
      </c>
      <c r="C17" s="5" t="n">
        <v>1757779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3:58:17Z</dcterms:created>
  <dcterms:modified xmlns:dcterms="http://purl.org/dc/terms/" xmlns:xsi="http://www.w3.org/2001/XMLSchema-instance" xsi:type="dcterms:W3CDTF">2019-08-12T13:58:17Z</dcterms:modified>
</cp:coreProperties>
</file>